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Recent Accounting Pronouncement" sheetId="7" r:id="rId7"/>
    <s:sheet name="Going Concern" sheetId="8" r:id="rId8"/>
    <s:sheet name="Related Party Transactions and " sheetId="9" r:id="rId9"/>
    <s:sheet name="Secured Promissory Note" sheetId="10" r:id="rId10"/>
    <s:sheet name="Stockholders' Deficit" sheetId="11" r:id="rId11"/>
    <s:sheet name="Interest Expense" sheetId="12" r:id="rId12"/>
    <s:sheet name="Business Acquisition" sheetId="13" r:id="rId13"/>
    <s:sheet name="Subsequent Events" sheetId="14" r:id="rId14"/>
    <s:sheet name="Related Party Transactions an15" sheetId="15" r:id="rId15"/>
    <s:sheet name="Interest Expense (Tables)" sheetId="16" r:id="rId16"/>
    <s:sheet name="Going Concern (Details Narrativ" sheetId="17" r:id="rId17"/>
    <s:sheet name="Related Party Transactions an18" sheetId="18" r:id="rId18"/>
    <s:sheet name="Related Party Transactions An19" sheetId="19" r:id="rId19"/>
    <s:sheet name="Secured promissory note (Detail" sheetId="20" r:id="rId20"/>
    <s:sheet name="Stockholders' Deficit (Details " sheetId="21" r:id="rId21"/>
    <s:sheet name="Interest Expense - Summary of I" sheetId="22" r:id="rId22"/>
    <s:sheet name="Business Acquisition (Details N" sheetId="23" r:id="rId23"/>
    <s:sheet name="Subsequent Events (Details Narr" sheetId="24" r:id="rId24"/>
  </s:sheets>
  <s:definedNames/>
  <s:calcPr calcId="124519" calcMode="auto" fullCalcOnLoad="1"/>
</s:workbook>
</file>

<file path=xl/sharedStrings.xml><?xml version="1.0" encoding="utf-8"?>
<sst xmlns="http://schemas.openxmlformats.org/spreadsheetml/2006/main" uniqueCount="302">
  <si>
    <t>Document and Entity Information - shares</t>
  </si>
  <si>
    <t>3 Months Ended</t>
  </si>
  <si>
    <t>Jul. 31, 2016</t>
  </si>
  <si>
    <t>Sep. 01, 2016</t>
  </si>
  <si>
    <t>Document And Entity Information</t>
  </si>
  <si>
    <t>Entity Registrant Name</t>
  </si>
  <si>
    <t>Enhance Skin Products Inc</t>
  </si>
  <si>
    <t>Entity Central Index Key</t>
  </si>
  <si>
    <t>Document Type</t>
  </si>
  <si>
    <t>10-Q</t>
  </si>
  <si>
    <t>Document Period End Date</t>
  </si>
  <si>
    <t>Jul. 31,
		2016</t>
  </si>
  <si>
    <t>Amendment Flag</t>
  </si>
  <si>
    <t>false</t>
  </si>
  <si>
    <t>Current Fiscal Year End Date</t>
  </si>
  <si>
    <t>--04-30</t>
  </si>
  <si>
    <t>Entity Filer Category</t>
  </si>
  <si>
    <t>Smaller Reporting Company</t>
  </si>
  <si>
    <t>Entity Common Stock, Shares Outstanding</t>
  </si>
  <si>
    <t>Trading Symbol</t>
  </si>
  <si>
    <t>EHSK</t>
  </si>
  <si>
    <t>Document Fiscal Period Focus</t>
  </si>
  <si>
    <t>Q1</t>
  </si>
  <si>
    <t>Document Fiscal Year Focus</t>
  </si>
  <si>
    <t>Condensed Consolidated Balance Sheets - USD ($)</t>
  </si>
  <si>
    <t>Apr. 30, 2016</t>
  </si>
  <si>
    <t>ASSETS</t>
  </si>
  <si>
    <t>Cash</t>
  </si>
  <si>
    <t>Prepaid Expenses</t>
  </si>
  <si>
    <t xml:space="preserve"> </t>
  </si>
  <si>
    <t>Total current assets</t>
  </si>
  <si>
    <t>Goodwill</t>
  </si>
  <si>
    <t>Total assets</t>
  </si>
  <si>
    <t>Liabilities</t>
  </si>
  <si>
    <t>Accounts payable and accrued liabilities</t>
  </si>
  <si>
    <t>Accounts payable to a related party (Note 4)</t>
  </si>
  <si>
    <t>Accounts payable to related parties convertible into shares (Note 4)</t>
  </si>
  <si>
    <t>Advances from a related party (Note 4)</t>
  </si>
  <si>
    <t>Advances from a related party convertible into shares (Note 4)</t>
  </si>
  <si>
    <t>Secured promissory note (Note 5)</t>
  </si>
  <si>
    <t>Total current liabilities</t>
  </si>
  <si>
    <t>Total liabilities</t>
  </si>
  <si>
    <t>Stockholders' deficit</t>
  </si>
  <si>
    <t>Authorized: 600,000,000 common shares par value $0.001 as of July 31, 2016 (April 30, 2016: 300,000,000 common shares) - (Note 6) Issued and outstanding 115,889,205 common shares as of July 31, 2015 (April 30, 2016: 113,951,705 common shares) - (Note 6)</t>
  </si>
  <si>
    <t>Additional paid-in capital</t>
  </si>
  <si>
    <t>Accumulated other comprehensive gain</t>
  </si>
  <si>
    <t>Accumulated deficit</t>
  </si>
  <si>
    <t>Total stockholders' deficit</t>
  </si>
  <si>
    <t>Total liabilities and stock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Unaudited) - USD ($)</t>
  </si>
  <si>
    <t>Jul. 31, 2015</t>
  </si>
  <si>
    <t>Income Statement [Abstract]</t>
  </si>
  <si>
    <t>SALES</t>
  </si>
  <si>
    <t>EXPENSES</t>
  </si>
  <si>
    <t>General and administrative</t>
  </si>
  <si>
    <t>Legal and professional fees</t>
  </si>
  <si>
    <t>Marketing</t>
  </si>
  <si>
    <t>Total operating expenses</t>
  </si>
  <si>
    <t>Exchange gain</t>
  </si>
  <si>
    <t>Interest expense</t>
  </si>
  <si>
    <t>Net loss for the period before income taxes</t>
  </si>
  <si>
    <t>Income taxes</t>
  </si>
  <si>
    <t>Net loss for the period</t>
  </si>
  <si>
    <t>Foreign currency translation adjustment</t>
  </si>
  <si>
    <t>Comprehensive loss</t>
  </si>
  <si>
    <t>Loss per share, basic and diluted</t>
  </si>
  <si>
    <t>Weighted average number of common shares outstanding</t>
  </si>
  <si>
    <t>Condensed Consolidated Statements of Cash Flows (Unaudited) - USD ($)</t>
  </si>
  <si>
    <t>OPERATING ACTIVITIES</t>
  </si>
  <si>
    <t>Net change in non-cash working capital balances:</t>
  </si>
  <si>
    <t>Shares issued against consulting expenses</t>
  </si>
  <si>
    <t>Prepayments</t>
  </si>
  <si>
    <t>Accounts payable to related party</t>
  </si>
  <si>
    <t>Accounts payable to related parties convertible into shares</t>
  </si>
  <si>
    <t>Cash used in operating activities</t>
  </si>
  <si>
    <t>FINANCING ACTIVITIES</t>
  </si>
  <si>
    <t>Proceeds from issuance of secured promissory note</t>
  </si>
  <si>
    <t>Advances from a related party</t>
  </si>
  <si>
    <t>Cash provided by financing activities</t>
  </si>
  <si>
    <t>Net increase in cash during the period</t>
  </si>
  <si>
    <t>Effect of foreign currency translation</t>
  </si>
  <si>
    <t>Cash, beginning of the period</t>
  </si>
  <si>
    <t>Cash, end of period</t>
  </si>
  <si>
    <t>Supplemental disclosure with respect to cash flows:</t>
  </si>
  <si>
    <t>Cash paid for income taxes</t>
  </si>
  <si>
    <t>Cash paid for interest</t>
  </si>
  <si>
    <t>Basis of Presentation</t>
  </si>
  <si>
    <t>Organization, Consolidation and Presentation of Financial Statements [Abstract]</t>
  </si>
  <si>
    <t>NOTE 1. BASIS OF PRESENTATION The accompanying unaudited interim condensed
consolidated financial statements have been prepared by the Company without audit. In the opinion of management, all adjustments
(which include only normal recurring adjustments) necessary to present fairly the financial positions, results of operations, and
cash flows at July 31, 2016 and 2015, have been made. Certain information and footnote disclosures
normally included in financial statements prepared in accordance with accounting principles generally accepted in the United States
of America have been condensed or omitted. It is suggested that these unaudited interim condensed consolidated financial statements
be read in conjunction with the financial statements and notes thereto included in the Companys April 30, 2016 and 2015
audited financial statements. The results of operations for the period ended July 31, 2016 and 2015 are not necessarily indicative
of the operating results for the full year.</t>
  </si>
  <si>
    <t>Recent Accounting Pronouncements</t>
  </si>
  <si>
    <t>New Accounting Pronouncements and Changes in Accounting Principles [Abstract]</t>
  </si>
  <si>
    <t>NOTE 2. RECENT ACCOUNTING PRONOUNCEMENTS The management has evaluated all recent
pronouncements issued by the FASB or other authoritative standards groups with their effective dates. The management believes that
these are either not applicable or are not expected to be significant to the condensed consolidated financial statements of the
Company.</t>
  </si>
  <si>
    <t>Going Concern</t>
  </si>
  <si>
    <t>NOTE 3. GOING CONCERN The accompanying unaudited interim condensed
consolidated financial statements have been prepared assuming that the Company will continue as a going concern, which contemplates,
among other things, the realization of assets and satisfaction of liabilities in the normal course of business. As at July 31,
2016 the Company has a working capital deficit of $1,150,560 and accumulated deficit of $3,267,443. The Company has relied on advances from
its former CEO, director, Mercuriali Ltd and a related party to meet the working capital requirements. On June 19, 2015, the Company
issued a convertible promissory note in the amount of $43,000 to Vis Vires Group Inc. On December 28, 2015, Vis Vires Group Inc.
issued a notice of conversion and elected to convert $12,000 of the principal amount at an applicable conversion price of $0.0017
per share of common stock. Resultantly, the Company issued 7,058,824 shares of common stock. The principal amount and interest
in total of $33,500 was paid on March 23, 2016. On September 29, 2015, as amended January 22, 2016, Mercuriali Ltd agreed to advance
the Company an additional $90,000. Effective March 21, 2016, the Company entered into a Loan Agreement (Amendment 5) with Mercuriali
Ltd. and Samuel Asculai providing for an increase in the loan amounts by Mercuriali Ltd. and Samuel Asculai in the event no additional
third party monies are received by the Company from US$90,000 to US$150,000. On July 7, 2016, the Company and Integumen
Limited (formerly Biosurface Limited) (Integumen) entered into a non-binding term sheet in respect of a strategic
collaboration and an option agreement (the Option Agreement). The Company also issued to Integumen a secured promissory
note in the amount of $100,000 (the Note). Under the Note, Integumen agreed to loan the Company US$100,000 conditional
upon the Company entering into the Option Agreement and entering into good faith negotiations with a view to entering into a strategic
collaboration via an asset purchase agreement (the APA). As explained in Note 5, on July 7, 2016, the full balance
will become due on the earlier of (i) the demand made by the Noteholder or on the 6 month anniversary date (ii) the completion
of the Asset Purchase Agreement or (iii) when, upon the occurrence and during the continuance of an event of default. . In the
event of non-payment, the company becomes due to pay 5% per annum of the outstanding principal from the Maturity date. The expiration
of the Option Agreement has been extended to September 8, 2016. The Option Agreement grants Integumen
an option to acquire substantially all of the Companys assets under a plan of reorganization (the Option).
The consideration payable upon exercise of the Option is a sum equal to £3,030,000 ($4,013,293) comprised of £2,760,000
($3,655,620) in shares of Integumen, less all sums due and owing under the Note, and the assumption of certain liabilities of the
Company to the value of £270,000 ($357,615). The foregoing, and any subsequent, description
of the Option Agreement and the Note does not purport to be complete and is qualified in its entirety by reference to the complete
text of the documents, which are filed as Exhibits 10.1 and 10.2 to the Companys Current Report on Form 8-K filed on July
12, 2016. The ability of the Company to continue
as a going concern and become a profitable entity is dependent upon the continued financial support of Mercuriali Ltd, the continuation
of the promissory note and the Companys successful efforts to conclude the APA with Integumen or to obtain and continue
to obtain additional funding to reposition and re-launch its product line and generate sales and then attain profitable operations. Additional financing will be required
for ongoing project management and product development costs, to complete the design work currently underway for the consumer rebranding
and packaging, to manufacture prototypes for studies and promotion, to undertake marketing clinical studies, to pay on-going patent
and trademark costs and to provide day to day working capital. Further funding will also be required to manage the launch process,
design and implement e-Commerce platforms, undertake any additional marketing clinical studies, marketing, advertising and media
support, and to provide working capital prior to market launch. Management is consequently focused on
concluding the APA prior to September 8, 2016. In the event this strategic collaboration does not progress, management intends
to seek alternative wider strategic collaborations and in parallel pursue alternative funding structures including debt and equity
finance, asset sales, licensing and marketing partnerships. The Company would seek to appoint a broker to help it identify suitable
alternative collaboration partners. . There can be no assurances, however, that managements efforts to conclude the APA
or to find alternative strategic collaborations or obtain alternative funding, licensing partners, marketing partners on terms
satisfactory to the Company, or at all will, be realized or that future sales will be realized. In addition, on November 19, 2015 the
Companys President &amp; CEO, CSO and General Counsel have agreed to amend their respective Consultancy Agreements and Employment
Agreements, as amended, such that payment for services is contingent upon the Company having received cumulative Transaction Monies
(as such term is defined in the relevant agreements) of at least one million United States dollars ($1,000,000) prior to April
30, 2017. Each of these agreements was amended to bring forward the start of remuneration payments with such payment being contingent
on receipt of Transaction Monies (as such term is defined in the agreements), in exchange for a reduction in minimum payment obligations
and minimum termination payments payable in certain circumstances. In the opinion of the Board the revised remunerations structure
incentivizes management, aligns better with the Companys future strategy and service requirements, and reduces the potential
cost on a change of control which may have had a negative effect on future potential corporate transactions. These factors, among others, raise substantial
doubt about the Companys ability to continue as a going concern. These financial statements do not include any adjustments
that might result from the outcome of this uncertainty.</t>
  </si>
  <si>
    <t>Related Party Transactions and Balances</t>
  </si>
  <si>
    <t>Related Party Transactions [Abstract]</t>
  </si>
  <si>
    <t>NOTE 4. RELATED PARTY TRANSACTIONS AND BALANCES The details of related party balances are as follows:
July 31, 2016 April 30, 2016
$ $
Unpaid remuneration 107,484 75,150
Unreimbursed expenses 457 457
Accounts payable to a related party 107,941 75,607
Unpaid remuneration 285,692 215,412
Balances owing to Mercuriali Ltd. 33,188 33,188
Accounts payable to related parties convertible into shares 318,880 248,600
Advances from a related party 96,489 96,489
Advances from a related party convertible into shares 316,575 305,540 ACCOUNTS PAYABLE TO RELATED PARTIES: Unpaid remuneration The outstanding balance of $107,484
as at July 31, 2016 represents the cash element of amounts due to related parties in connection with the consulting and employment
amendment agreements effective August 1, 2015 and signed on November 19 and November 25, 2015. On February 13, 2013 Mr Donald Nicholson
was appointed to the roles of President, CEO and CFO of the Company. On March 5, 2013 the Company entered into a consulting agreement
with Mercuriali for the services of Mr. Nicholson as the Companys President, CEO and CFO (the Mercuriali Consulting
Agreement), as amended by agreements entered effective March 3, 2014, August 1, 2015 and March 21, 2016 (the Mercuriali
Amendment Agreements). On August 14, 2008, the Company entered
into an employment agreement with Samuel Asculai, our former President and Chief Executive Officer. That employment agreement had
an initial term of ten (10) years and a base salary of $150,000 per annum. Pursuant to that employment agreement, Dr. Asculai received
a base salary and an annual bonus equal to at least two percent (2%) of the Companys pretax earnings, as defined, for each
fiscal year. If Dr. Asculais employment were to be terminated without cause, as defined in that employment
agreement, then Dr. Asculai would be entitled to receive all accrued by unpaid salary and bonus plus a payment equal to two (2)
times Dr. Asculais highest base salary (but not less than $300,000) plus two (2) times his highest bonus. This payment would
be received, at Dr. Asculais option, in one lump sum or in equal monthly installments over a 24 month period. On March 5, 2013, as amended March 3,
2014 Dr. Asculai, and Biostrategies (a company wholly owned by Dr. Asculai) entered a termination agreement with the Company terminating
the employment agreement with Dr. Asculai as President and CEO. Pursuant to this termination agreement upon the Company substantially
completing the Restructuring Plan, Biostrategies and Dr. Asculai forgive all of the unpaid fees under Dr. Asculai except for $20,031
which amount will be converted into five million three hundred twenty seven thousand four hundred and sixty (5,327,460) common
shares of the Companys stock upon the Company receiving cumulative Transaction Monies (as such term is defined in the relevant
agreements) of at least one hundred and fifty thousand United States dollars ($150,000). During the year ended April 30, 2013 the
Company substantially completed the Restructuring Plan. Resultantly, Dr. Asculai forgave all of the unpaid fees except for $20,031
which was transferred, together with the associated share conversion, to the balance of Mr. Puseljic. On March 5, 2013 Biostrategies entered
into a new consulting agreement with the Company for the services of Dr. Asculai as the Companys CSO (the Asculai
Consulting Agreement), as amended by agreements entered effective March 3, 2014, August 1, 2015 and March 21, 2016 (the
Asculai Amendment Agreements). Mr. Puseljic had a 10-year service agreement
with the Company to assist in business development, contract administration and co-ordination of SEC filings with management and
the Companys SEC counsel with base fees of $150,000 per annum. At March 5, 2013 Mr. Puseljic was owed $400,625 in unpaid
fees. On March 5, 2013 Mr. Puseljic entered a termination agreement with the company as amended March 3, 2014 (the Puseljic
Termination Agreement) terminating the service agreement and pursuant to which upon the Company substantially completing
the Restructuring Plan, Mr. Puseljic forgives all of the unpaid fees except for $20,031.25 which amount will be converted into
five million three hundred twenty seven thousand four hundred and sixty (5,327,460) common shares of the Companys stock
upon the Company receiving cumulative Transaction Monies (as such term is defined in the relevant agreements) of at least one hundred
and fifty thousand United States dollars ($150,000). On March 5, 2013 Mr. Puseljic entered
into a new employment agreement with the Company (the Puseljic Employment Agreement), as amended by agreements entered
effective March 3, 2014, August 1, 2015 and March 21, 2016 (the Puseljic Amendment Agreements). Under the Mercuriali Amendment Agreements,
the Asculai Amendment Agreements and the Puseljic Amendment Agreements, the Corporation may be liable to pay $21,000 to each of
Mr. Asculai and Mr. Puseljic and $35,500 to Mercuriali for the period August 1, 2015 to October 31, 2015 to be satisfied seventy
percent (70%) in common shares of Corporation at $0.0018 and thirty percent (30%) in cash, all such payments conditional on the
receipt of Transaction Monies (as such term is defined in the relevant agreements) of $1,000,000 on or prior to April 30, 2017.
For the period November 1, 2015 to January 31, 2016, service fee obligations under the Mercuriali Amendment Agreement, Asculai
Amendment Agreement and Puseljic Amendment Agreement each comprise a monthly retainer of seven thousand United States dollars (US$7,000)
for up to fourteen (14) hours of Services per week, plus one hundred United States dollars ($100) per hour of Services provided
in excess of fourteen (14) hours per week based on the level of services provided and invoiced as further set out in the agreements
to be satisfied seventy percent (70%) in common shares of Corporation at $0.0018 and thirty percent (30%) in cash, all such payments
conditional on the receipt of Transaction Monies (as such term is defined in the relevant agreements) of $1,000,000 on or prior
to April 30, 2017. For the period from February 1, 2016,
service fee obligations under the Mercuriali Amendment Agreement, Asculai Amendment Agreement and Puseljic Amendment Agreement
each comprise a monthly retainer of seven thousand United States dollars (US$7,000) for up to fourteen (14) hours of Services per
week, plus one hundred United States dollars ($100) per hour of Services provided in excess of fourteen (14) hours per week based
on the level of services provided and invoiced as further set out in the agreements to be satisfied seventy percent (70%) in common
shares of Corporation at the weighted average price of the new shares issued to non-related third parties after the March 21, 2016
(excluding shares issued under the VVG Note) and thirty percent (30%) in cash, all such payments conditional on the receipt of
Transaction Monies (as such term is defined in the relevant agreements) of $1,000,000 on or prior to April 30, 2017. The foregoing information regarding
the Mercuriali Consulting Agreement and the Mercurial Amendment Agreements are not intended to be complete and are qualified in
their entirety by reference to the complete text of the Mercuriali Consulting Agreement, which is attached as Exhibit 99.5 to the
Companys Quarterly Report on Form 10-Q for the quarter ended January 31, 2013 and filed on March 19, 2013 and the complete
text of the Mercurial Amendment Agreements which were attached as Exhibit 10.2 to the Companys Quarterly Report on Form
10-Q for the quarter ended January 31, 2014 and filed on March 5, 2014, as Exhibit 10.1 to the Companys Current Report on
Form 8-K filed on November 25, 2015 and as Exhibit 10.3 to the Companys Current Report on Form 8-K filed on March 24, 2016. The foregoing information regarding
the Asculai Consulting Agreement and the Asculai Amendment Agreement are not intended to be complete and are qualified in their
entirety by reference to the complete text of the Asculai Consulting Agreement, which was attached as Exhibit 99.8 to the Companys
Quarterly Report on Form 10-Q for the quarter ended January 31, 2013 and filed on March 19, 2013 and the complete text of the Asculai
Amendment Agreements which were attached as Exhibit 10.3 to the Companys Quarterly Report on Form 10-Q for the quarter ended
January 31, 2014 and filed on March 5, 2014 as Exhibit 10.2 to the Companys Current Report on Form 8-K filed on November
25, 2015 and as Exhibit 10.2 to the Companys Current Report on Form 8-K filed on March 24, 2016. The foregoing information regarding
the Puseljic Employment Agreement and the Puseljic Amendment Agreement are not intended to be complete and are qualified in their
entirety by reference to the complete text of the Puseljic Employment Agreement, which was attached as Exhibit 99.2 to the Companys
Quarterly Report on Form 10-Q for the quarter ended January 31, 2013 and filed on March 19, 2013 and the complete text of the Puseljic
Amendment Agreements which were attached as Exhibit 10.4 to the Companys Quarterly Report on Form 10-Q for the quarter ended
January 31, 2014 and filed on March 5, 2014, as Exhibit 10.3 to the Companys Current Report on Form 8-K filed on November
25, 2015 and as Exhibit 10.4 to the Companys Current Report on Form 8-K filed on March 24, 2016. On November 25, 2015, the Company and
Mr. Frode Botnevik entered into a Directors Services Agreement effective August 1, 2015 relating to Mr Botneviks
services as a Director of the Company (the Botnevik Services Agreement) as amended by an agreement effective March
21, 2016 (the Botnevik Services Amendment). Under the Botnevik Services Agreement and the Botnevik Services Amendment,
the Corporation may be liable to pay $2,500 to Mr. Botnevik for the period August 1, 2015 to October 31, 2015 to be satisfied seventy
percent (70%) in common shares of Corporation $0.0018 and thirty percent (30%) in cash, all such payments conditional on the receipt
of Transaction Monies (as such term is defined in the relevant agreements) of $1,000,000 on or prior to April 30, 2017. For the period November 1, 2015 to January
31, 2016, service fee obligations under the Botnevik Services Agreement and Botnevik Services Amendment comprises a quarterly retainer
of two thousand five ($2,500) United States dollars for up to twenty five (25) hours of Services per quarter, plus one hundred
United States dollars ($100) per hour of Services provided in excess of twenty five (25) hours per quarter based on the level of
services provided and invoiced as further set out in the agreements to be satisfied seventy percent (70%) in common shares of Corporation
at $0.0018 and thirty percent (30%) in cash, all such payments conditional on the receipt of Transaction Monies (as such term is
defined in the relevant agreements) of $1,000,000 on or prior to April 30, 2017. For the period from February 1, 2016,
service fee obligations under the Botnevik Services Agreement and Botnevik Services Amendment comprises a quarterly retainer of
two thousand five ($2,500) United States dollars for up to twenty five (25) hours of Services per quarter, plus one hundred United
States dollars ($100) per hour of Services provided in excess of twenty five (25) hours per quarter based on the level of services
provided and invoiced as further set out in the agreements to be satisfied seventy percent (70%) in common shares of Corporation
at the weighted average price of the new shares issued to non-related third parties after the March 21, 2016 (excluding shares
issued under the VVG Note) and thirty percent (30%) in cash, all such payments conditional on the receipt of Transaction Monies
(as such term is defined in the relevant agreements) of $1,000,000 on or prior to April 30, 2017. The foregoing information regarding
the Botnevik Services Agreement and the Botnevik Services Amendment are not intended to be complete and are qualified in their
entirety by reference to the complete text of the Botnevik Services Agreement which was filed as Exhibit 10.3 to the Companys
Current Report on Form 8-K filed on November 25, 2015 and the Botnevik Services Amendment which was filed as Exhibit 10.4 to the
Companys Current Report on Form 8-K filed on March 24, 2016. Unreimbursed expenses The outstanding balance of $457 represents
amounts due to a related party in connection with the expenses incurred by it on behalf of the Company. The amounts due do not
bear any interest and is repayable on demand. ACCOUNTS PAYABLE TO RELATED PARTIES CONVERTIBLE INTO
SHARES: The outstanding balance comprise of
unpaid remuneration to related parties and a balance owing to Mercuriali Ltd as detailed below: Unpaid remuneration On May 12, 2010 Biostrategies Consulting
Group Inc. the holder of 27,500,000 shares of common stock of the Company transferred 9,166,666 of these shares to Drasko Puseljic.
Biostrategies Consulting Group Inc. (Biostrategies) is 100% privately owned by Dr. Samuel Asculai, the CSO and a
director of the Company. Mr. Puseljic had a 10-year service agreement with the company to assist in business development, contract
administration and co-ordination of SEC filings with management and the Companys SEC counsel. With his holdings, Mr. Puseljic
has more than 5% of the outstanding equity of the Company and became a related party. Mr Puseljic billed the Company
$150,000 during each of the previous fiscal years ended up to April 30, 2012. At April 30, 2013 Mr. Puseljic was owed
$400,625 in unpaid fees On March 5, 2013 Mr. Puseljic entered a termination agreement with the company (the Puseljic Termination
Agreement) pursuant to which upon the Company substantially completing the Restructuring Plan, Mr. Puseljic forgives all
of the unpaid fees except for $20,031 which amount will be converted into five million three hundred twenty seven thousand four
hundred and sixty (5,327,460) common shares of the Companys stock upon the Company receiving cumulative Transaction Monies
(as such term is defined in the relevant agreements) of at least one hundred and fifty thousand United States dollars ($150,000).
During the year ended April 30, 2013 the Company substantially completed the Restructuring Plan. Resultantly, Mr. Puseljic forgave
all of the unpaid fees except for $20,031. Further, the unpaid fee balance of Dr.
Asculai of $20,031 described in the following paragraph, together with the associated share conversion, was also transferred to
Mr. Puseljics balance. Therefore, Mr. Puseljics balance of $40,062 is included in total unpaid remuneration balance
as at January 31, 2016, which amount will be converted into ten million six hundred fifty four thousand nine hundred and twenty
(10,654,920) common shares of the Companys stock upon the Company receiving cumulative Transaction Monies (as such term
is defined in the relevant agreements) of at least one hundred and fifty thousand United States dollars ($150,000). The Company incurred monthly consulting
fee expenses of $12,500 to either Biostrategies or Samuel Asculai, the Companys then CEO and Director. The Company recorded
$150,000 as an expense during each of the previous fiscal years ended up to April 30, 2012. At April 30, 2013, $400,625 of these
expenses were unpaid On March 5, 2013 Biostrategies and Dr. Asculai entered a termination agreement with the Company (the Asculai
Termination Agreement) pursuant to which upon the Company substantially completing the Restructuring Plan, Biostrategies
and Dr. Asculai forgive all of the unpaid fees except for $20,031 which amount will be converted into five million three hundred
twenty seven thousand four hundred and sixty (5,327,460) common shares of the Companys stock upon the Company receiving
cumulative Transaction Monies (as such term is defined in the relevant agreements) of at least one hundred and fifty thousand United
States dollars ($150,000). During the previous year ended April 30, 2013 the Company substantially completed the Restructuring
Plan. Resultantly, Dr. Asculai forgave all of the unpaid fees except for $20,031 which was transferred, together with the associated
share conversion, to the balance of Mr. Puseljic, which amounted to $40,062 at July 31, 2016. In addition, the outstanding balance
as at July 31, 2016 includes $245,630 representing amounts due to related parties, which may be payable in shares, under the consulting
and employment amendment agreements effective August 1, 2015 and signed on November 19 and November 25, 2015 as summarised above
under Accounts Payable to Related Parties; Unpaid remuneration. Balance owing to Mercuriali Ltd. On July 12, 2010 the Company entered
into a Termination and Settlement Agreement (the Settlement Agreement) with Mercuriali Ltd. (Mercuriali),
a company controlled by Donald Nicholson, a then director of the Company and now a director and the Companys President,
Chief Executive Officer and Chief Financial Officer. The Settlement Agreement terminated a Letter of Intent between the Company
and Mercuriali regarding a proposed merger between the Company and Mercuriali as part of a larger transaction involving the reverse
merger of the Company into a company listed on AIM, a sub-market of the London Stock Exchange. Neither the merger between Mercuriali
and the Company, nor the reverse merger of the Company and the AIM listed company took place. Under the Settlement Agreement, the
Company agreed to pay Mercuriali expenses incurred pursuant to the Letter of Intent of GBP 22,082 payable at a rate of 5% of gross
funds raised by the Company. After receiving proceeds from financing the Company will pay 5% of the gross proceeds to Mercuriali
until the obligation has been paid. Other than the items provided for in the Termination Agreement, the Company and Mercuriali
released each other from all claims relating to the Letter of Intent. Through the previous year ended April 30, 2012 the Company
has raised $60,000 of funds from the issuance of Common Stock, 5% of this or $3,000 should have been paid to satisfy this obligation;
however, only $1,500 was paid during the previous fiscal years ended April 30, 2013. As of April 30, 2016 the balance owed to Mercuriali
is $33,188. The balance is secured by the assets of the Company. Upon the Company restructuring at least seventy five percent (75%)
of its outstanding debt substantially in accordance with the Restructuring Plan and upon the Company receiving additional Transaction
Monies (as such term is defined in the relevant agreements) of at least $250,000, Mercuriali shall convert the total amounts owed
to it under the Loan Agreement into common shares of the Company at a conversion price of $0.00376 per share. The balance is secured
by all of the assets of the Company and does not bear interest. ADVANCES FROM A RELATED PARTY As of July 31, 2016, the Company owes
$96,489 (April 30, 2016 - $96,489) in respect of advances from Dr. Asculai, its former CEO and current Chief Scientific Officer
and Chairman of the Board, pursuant to the Loan Agreement. This balance is to be paid in quarterly installments after the Company
has cumulatively raised one million United States dollars. The Advances are secured by all of the assets of the Company and do
not bear interest. ADVANCES FROM A RELATED PARTY CONVERTIBLE INTO SHARES These advances are from Mercuriali Ltd.
pursuant to the Loan Agreement . As at July 31, 2016, Mercuriali has advanced a total of $316,575 (April 30, 2016 - $305,540) to
the Company pursuant to the Loan Agreement. Mercuriali shall convert $188,357 of the amounts owed to it under the Loan Agreement
into common shares of the Company at a conversion price of $0.00376 per share and $128,218 of the amounts owed to it under the
Loan Agreement into common shares of the Company at a conversion price of $0.0018 per share upon the Company receiving additional
Transaction Monies (as such term is defined in the relevant agreements) of at least $250,000. Effective September 29, 2015, the Company
entered into a Loan Agreement (Amendment 3) with Mercuriali Ltd. and Samuel Asculai. This agreement amended loan agreements between
the parties dated March 4, 2013 and March 3, 2014 and provided for a loan of US$45,000 from Mercuriali Ltd. and Samuel Asculai
in the event no additional third party monies were received by the Company. Upon certain conditions set out in the Loan Agreement
(Amendment 3), the amounts so loaned by Mercuriali Ltd. and Samuel Asculai will be convertible into common shares of the Company
at the lower of $0.0047753 or the conversion price at which the promissory note the Company issued to Vis Vires converts. See Note
5; Convertible Promissory Note. The price of $0.0047753 was set at 58% of the average of the lowest three closing trading prices
for the common stock during the ten trading days prior to September 25, 2015, on the calculation basis described in the Vis Vires
promissory note. Effective January 22, 2016, the Company
entered into a Loan Agreement (Amendment 4) with Mercuriali Ltd. and Samuel Asculai. This agreement amends loan agreements between
the parties dated March 4, 2013, March 3, 2014 and September 29, 2015 and provides for an increase in the loan amounts by Mercuriali
Ltd. and Samuel Asculai in the event no additional third party monies are received by the Company from US$45,000 to US$90,000.
Upon certain conditions set out in the Loan Agreement (Amendment 4), the amounts so loaned by Mercuriali Ltd. and Samuel Asculai
will be convertible into common shares of the Company at the lower of $0.0047753 or the conversion price at which the promissory
note the Company issued to Vis Vires converts. Effective March 21, 2016, the Company
entered into a Loan Agreement (Amendment 5) with Mercuriali Ltd. and Samuel Asculai This agreement amends loan agreements between
the parties dated March 4, 2013, March 3, 2014, September 29, 2015 and January 22, 2016 and provides for an increase in the loan
amounts by Mercuriali Ltd. and Samuel Asculai in the event no additional third party monies are received by the Company from US$90,000
to US$150,000. Upon certain conditions set out in the Loan Agreement (Amendment 5), the amounts so loaned by Mercuriali Ltd. and
Samuel Asculai will be convertible into common shares of the Company at $0.0018, based on the conversion price at which the promissory
note the Company issued to Vis Vires converted or was repaid. The advances from Mercuriali Ltd and
Samuel Asculai are secured on all of the assets of the Company and do not bear interest.</t>
  </si>
  <si>
    <t>Secured Promissory Note</t>
  </si>
  <si>
    <t>Debt Disclosure [Abstract]</t>
  </si>
  <si>
    <t>NOTE 5. SECURED PROMISSORY NOTE On July 7, 2016, the Company and Integumen
Limited (formerly Biosurface Limited) entered into a non-binding term sheet in respect of a strategic collaboration and an option
agreement (the Option Agreement). The Company also issued to Integumen a secured promissory note in the amount of
$100,000 (the Note). The Option Agreement grants Biosurface an option to acquire substantially all of the Companys
assets under a plan of reorganization (the Option). The consideration payable upon exercise of the Option is a sum
equal to £3,030,000 ($4,013,293) comprised of £2,760,000 ($3,655,620) in shares of Integumen, less all sums due and
owing under the Note, and the assumption of certain liabilities of the Company to the value of £270,000 ($357,615). The Option
expires on September 8, 2016 and may only be exercised after the Note has been entered into and Integumen has transferred sum equal
to US$100,000 in accordance with the terms of the Note. The Company received the $100,000 on July 12, 2016. Under the Note, Integumen
agrees to loan the Company US$100,000 conditional upon the Company entering into the Option Agreement and entering into good faith
negotiations with a view to entering into an asset purchase agreement (the APA). All unpaid principal is due and
payable on or following the six month anniversary of the Note (the Maturity Date), the completion of the APA or upon
an event of default as defined in the Note. The Note shall not accrue interest prior to the Maturity Date, but interest shall accrue
at 5% per annum following the Maturity Date or following certain Events of Default as set out in the Note. The Note is secured
by a first fixed and floating charge over the Companys intellectual property. US dollar amounts are provided for the
convenience of readers only and are based on the amounts in pounds sterling translated into US dollars at the closing sterling/dollar
interbank rate on July 31, 2016.</t>
  </si>
  <si>
    <t>Stockholders' Deficit</t>
  </si>
  <si>
    <t>Equity [Abstract]</t>
  </si>
  <si>
    <t>NOTE 6. STOCKHOLDERS DEFICIT COMMON SHARES - AUTHORIZED As at July 31, 2016, the Company had
600,000,000 common shares authorized (April 30, 2016: 300,000,000 common shares). The common shares have a $0.001 par value. All
common stock shares have equal voting rights, are non-assessable and have one vote per share. Voting rights are not cumulative
and, therefore, the holders of more than 50% of the common stock could, if they chose to do so, elect all of the directors of the
Company. COMMON SHARES - ISSUED AND OUTSTANDING On July 29, 2016, the Company issued
1,937,500 shares of common stock to Snowbell Management Limited in connection with the services provided by them to develop the
Visible Youth consumer skin care brand for its relaunch. Management had agreed on the share price of $0.00702 per common
stock on July 15, 2016. These shares were then valued at market price of $0.0075 per common stock and accordingly $14,531 has been
recorded, of which $6,585 was included in legal and professional fees and $7,947 in prepaid expenses, for the three months ended
July 31, 2016. As at July 31, 2016 there were 115,889,205
shares of common stock issued an outstanding (April 30, 2016: 113,951,705 common shares).</t>
  </si>
  <si>
    <t>Interest Expense</t>
  </si>
  <si>
    <t>Other Income and Expenses [Abstract]</t>
  </si>
  <si>
    <t>NOTE 7. INTEREST EXPENSE
July 31, 2016 July 31, 2015
$ $
Beneficial conversion feature on advances from a related party 7,821 2,183
Accretion expense on convertible promissory note  4,555
Interest accrued on convertible promissory note  405
Total interest expense 7,821 7,143 Interest expense represents beneficial
conversion feature of the advances from a related party convertible into shares, expensed immediately due to short term conversion
terms of these advances. Accretion expense and interest accrued for the period ended July 31, 2015 related to a convertible promissory
note issued and settled during the previous year ended April 30, 2016.</t>
  </si>
  <si>
    <t>Business Acquisition</t>
  </si>
  <si>
    <t>Business Combinations [Abstract]</t>
  </si>
  <si>
    <t>NOTE 8. BUSINESS ACQUISITION ASC Topic 805, Business Combinations
requires that all business combinations be accounted for using the acquisition method and that certain identifiable intangible
assets acquired in a business combination be recognized as assets apart from goodwill. ASC Topic 350, Intangibles-Goodwill
and Other (ASC 350) requires goodwill and other identifiable intangible assets with indefinite useful lives
not be amortized, such as trade names, but instead tested at least annually for impairment (which the Company tests each year end,
absent any impairment indicators) and be written down if impaired. ASC 350 requires that goodwill be allocated to its respective
reporting unit and that identifiable intangible assets with finite lives be amortized over their useful lives. Pursuant to Share Purchase Agreement
(the Agreement) dated October 31, 2015, among the Company, Mercuriali Ltd. a Corporation incorporated under the laws
of United Kingdom (100% owner of issued and outstanding share of Visible Youth Ltd.) and Donald Nicholson, the Company acquired
100% of the issued and outstanding shares of Visible Youth Ltd. for a consideration of $2,500. As a result of this transaction,
Visible Youth Ltd. became a wholly owned subsidiary of the Company. The Company intends to use Visible Youth Limited for the marketing
of its products in the European Union. This acquisition was accounted for using the acquisition
method of accounting. Visible Youth Ltd. did not have any assets or liabilities as at October 31, 2015. Goodwill of $1 represents the excess
of cost over fair value of net assets acquired, less impairment. The Company test for impairment of goodwill
at the reporting unit level. In assessing whether goodwill is impaired, the Company utilize the two-step process as prescribed
by ASC 350. The first step of this test compares the fair value of the reporting unit, determined based upon discounted estimated
future cash flows, to the carrying amount, including goodwill. If the fair value exceeds the carrying amount, no further work is
required and no impairment loss is recognized. If the carrying amount of the reporting unit exceeds the fair value, the goodwill
of the reporting unit is potentially impaired and step two of the goodwill impairment test would need to be performed to measure
the amount of an impairment loss, if any. In the second step, the impairment is computed by comparing the implied fair value of
the reporting units goodwill with the carrying amount of the goodwill. If the carrying amount of the reporting units
goodwill is greater than the implied fair value of its goodwill, an impairment loss in the amount of the excess is recognized and
charged to statement of operations. Management decided to immediately impair
goodwill amounting to $2,499 and brought it at $1 as Visible Youth Ltd. was inactive as at July 31, 2016.</t>
  </si>
  <si>
    <t>Subsequent Events</t>
  </si>
  <si>
    <t>Subsequent Events [Abstract]</t>
  </si>
  <si>
    <t>NOTE
9. SUBSEQUENT EVENTS The
Companys management has evaluated subsequent events up to September 1, 2016, the date the condensed financial statements
were issued, pursuant to the requirements of ASC Topic 855 and has determined the following material subsequent event to report. On
August 12, 2016, the Company and Integumen Limited (formerly Biosurface) entered into an agreement amending the Option Agreement
entered into by the parties on July 7, 2016 as amended July 29, 2016 (refer Note 5). The Option Amendment Agreement extends the
expiration date of the option in the Option Agreement from August 12, 2016 to August 24, 2016. All other terms of the Option Agreement
remained unchanged. On
August 24, 2016, the Company and Integumen Limited (formerly Biosurface) entered into an agreement amending the Option Agreement
entered into by the parties on July 7, 2016 as amended July 29, 2016 and August 12, 2016 (refer Note 5). The Option Amendment
Agreement extends the expiration date of the option in the Option Agreement from August 24, 2016 to September 1, 2016. All other
terms of the Option Agreement remain unchanged. On
September 1, 2016, the Company and Integumen Limited (formerly Biosurface) entered into an agreement amending the Option Agreement
entered into by the parties on July 7, 2016 as amended July 29, 2016, August 12, 2016 and August 24, 2016 (refer Note 5). The
Option Amendment Agreement extends the expiration date of the option in the Option Agreement from September 1, 2016 to September
8, 2016. All other terms of the Option Agreement remain unchanged.</t>
  </si>
  <si>
    <t>Related Party Transactions and Balances (Tables)</t>
  </si>
  <si>
    <t>Schedule of Related Party Transactions</t>
  </si>
  <si>
    <t xml:space="preserve">The details of related party balances are as follows:
July 31, 2016 April 30, 2016
$ $
Unpaid remuneration 107,484 75,150
Unreimbursed expenses 457 457
Accounts payable to a related party 107,941 75,607
Unpaid remuneration 285,692 215,412
Balances owing to Mercuriali Ltd. 33,188 33,188
Accounts payable to related parties convertible into shares 318,880 248,600
Advances from a related party 96,489 96,489
Advances from a related party convertible into shares 316,575 305,540 </t>
  </si>
  <si>
    <t>Interest Expense (Tables)</t>
  </si>
  <si>
    <t>Summary of Interest Expense</t>
  </si>
  <si>
    <t xml:space="preserve">July 31, 2016 July 31, 2015
$ $
Beneficial conversion feature on advances from a related party 7,821 2,183
Accretion expense on convertible promissory note  4,555
Interest accrued on convertible promissory note  405
Total interest expense 7,821 7,143 </t>
  </si>
  <si>
    <t>Going Concern (Details Narrative)</t>
  </si>
  <si>
    <t>Jul. 12, 2016USD ($)</t>
  </si>
  <si>
    <t>Jul. 07, 2016USD ($)</t>
  </si>
  <si>
    <t>Jul. 07, 2016GBP (£)</t>
  </si>
  <si>
    <t>Mar. 23, 2016USD ($)</t>
  </si>
  <si>
    <t>Mar. 21, 2016USD ($)</t>
  </si>
  <si>
    <t>Dec. 28, 2015USD ($)$ / sharesshares</t>
  </si>
  <si>
    <t>Nov. 19, 2015USD ($)</t>
  </si>
  <si>
    <t>Jul. 31, 2016USD ($)</t>
  </si>
  <si>
    <t>Apr. 30, 2016USD ($)</t>
  </si>
  <si>
    <t>Jan. 31, 2016$ / shares</t>
  </si>
  <si>
    <t>Jan. 22, 2016USD ($)</t>
  </si>
  <si>
    <t>Jun. 19, 2015USD ($)</t>
  </si>
  <si>
    <t>Working capital deficit</t>
  </si>
  <si>
    <t>Debt conversion price per share | $ / shares</t>
  </si>
  <si>
    <t>Repayment of debt</t>
  </si>
  <si>
    <t>President &amp; CEO, CSO and General Counsel [Member] | April 30, 2017 [Member]</t>
  </si>
  <si>
    <t>Payment for services</t>
  </si>
  <si>
    <t>Mercuriali Ltd [Member]</t>
  </si>
  <si>
    <t>Advance from related party</t>
  </si>
  <si>
    <t>Integumen Limited [Member] | Option Agreement [Member]</t>
  </si>
  <si>
    <t>Proceeds from loans</t>
  </si>
  <si>
    <t>Secured promissory note</t>
  </si>
  <si>
    <t>Assumption of certain liabilities</t>
  </si>
  <si>
    <t>Percentage of accrued interest per annum</t>
  </si>
  <si>
    <t>5.00%</t>
  </si>
  <si>
    <t>Integumen Limited [Member] | Option Agreement [Member] | GBP [Member]</t>
  </si>
  <si>
    <t>Assumption of certain liabilities | £</t>
  </si>
  <si>
    <t>Integumen Limited [Member] | Option Agreement [Member] | Minimum [Member]</t>
  </si>
  <si>
    <t>Exercise of option</t>
  </si>
  <si>
    <t>Integumen Limited [Member] | Option Agreement [Member] | Minimum [Member] | GBP [Member]</t>
  </si>
  <si>
    <t>Exercise of option | £</t>
  </si>
  <si>
    <t>Integumen Limited [Member] | Option Agreement [Member] | Maximum [Member]</t>
  </si>
  <si>
    <t>Integumen Limited [Member] | Option Agreement [Member] | Maximum [Member] | GBP [Member]</t>
  </si>
  <si>
    <t>Vis Vires Group Inc [Member]</t>
  </si>
  <si>
    <t>Value of convertible promissory note issued</t>
  </si>
  <si>
    <t>Conversion of promissory note into shares, value</t>
  </si>
  <si>
    <t>Conversion of promissory note shares | shares</t>
  </si>
  <si>
    <t>Mercuriali [Member] | Loan Agreement (Amendment 5) [Member] | Minimum [Member]</t>
  </si>
  <si>
    <t>Mercuriali [Member] | Loan Agreement (Amendment 5) [Member] | Maximum [Member]</t>
  </si>
  <si>
    <t>Related Party Transactions and Balances (Details Narrative)</t>
  </si>
  <si>
    <t>Jul. 31, 2016USD ($)$ / shares</t>
  </si>
  <si>
    <t>Mar. 21, 2016USD ($)$ / shares</t>
  </si>
  <si>
    <t>Oct. 31, 2015USD ($)$ / sharesshares</t>
  </si>
  <si>
    <t>Sep. 29, 2015USD ($)$ / shares</t>
  </si>
  <si>
    <t>Mar. 03, 2014USD ($)shares</t>
  </si>
  <si>
    <t>Apr. 30, 2013USD ($)shares</t>
  </si>
  <si>
    <t>Mar. 05, 2013USD ($)shares</t>
  </si>
  <si>
    <t>Apr. 30, 2012USD ($)</t>
  </si>
  <si>
    <t>May 12, 2010USD ($)shares</t>
  </si>
  <si>
    <t>Aug. 14, 2008USD ($)</t>
  </si>
  <si>
    <t>Jan. 31, 2016USD ($)$ / shares</t>
  </si>
  <si>
    <t>Oct. 31, 2015USD ($)$ / shares</t>
  </si>
  <si>
    <t>Apr. 30, 2013USD ($)</t>
  </si>
  <si>
    <t>Feb. 02, 2016USD ($)</t>
  </si>
  <si>
    <t>Jan. 22, 2016USD ($)$ / shares</t>
  </si>
  <si>
    <t>Apr. 30, 2015USD ($)</t>
  </si>
  <si>
    <t>Jul. 12, 2010GBP (£)</t>
  </si>
  <si>
    <t>Outstanding balance</t>
  </si>
  <si>
    <t>Pay total aggregate sum</t>
  </si>
  <si>
    <t>Percentage of satisfied common shares of corporation</t>
  </si>
  <si>
    <t>70.00%</t>
  </si>
  <si>
    <t>Conversion price per share | $ / shares</t>
  </si>
  <si>
    <t>Percentage of note converts in cash</t>
  </si>
  <si>
    <t>30.00%</t>
  </si>
  <si>
    <t>Unreimbursed expenses</t>
  </si>
  <si>
    <t>Due to related party with expenses incurred by behalf of company</t>
  </si>
  <si>
    <t>Expenses recorded during the period</t>
  </si>
  <si>
    <t>Percentage of accounts payable from gross funds</t>
  </si>
  <si>
    <t>Fund raised from issuance of common stock</t>
  </si>
  <si>
    <t>Amount paid to satisfy the obligation</t>
  </si>
  <si>
    <t>Additional financing arrangement</t>
  </si>
  <si>
    <t>GBP [Member]</t>
  </si>
  <si>
    <t>Letter of intent | £</t>
  </si>
  <si>
    <t>Biostrategies Consulting Group Inc [Member]</t>
  </si>
  <si>
    <t>Number of shares outstanding | shares</t>
  </si>
  <si>
    <t>Drasko Puseljic [Member]</t>
  </si>
  <si>
    <t>Number of shares transferred in transaction | shares</t>
  </si>
  <si>
    <t>Biostrategies Or Samuel Asculai [Member]</t>
  </si>
  <si>
    <t>Consulting fee expenses</t>
  </si>
  <si>
    <t>Mercuriali [Member]</t>
  </si>
  <si>
    <t>Due to related parties</t>
  </si>
  <si>
    <t>Common stock conversion price per share | $ / shares</t>
  </si>
  <si>
    <t>Conversion of stock value converted</t>
  </si>
  <si>
    <t>Prior to April 30, 2017 [Member]</t>
  </si>
  <si>
    <t>Minimum cumulative financings arrangement</t>
  </si>
  <si>
    <t>Upto Fourteen Hours Of Services Per Week [Member]</t>
  </si>
  <si>
    <t>Service fee obligations</t>
  </si>
  <si>
    <t>Excess Of Fourteen Hours Of Services Per Week [Member]</t>
  </si>
  <si>
    <t>Upto Twenty Five Hours Of Services Per Quarter [Member] | Botnevik Services Agreements [Member]</t>
  </si>
  <si>
    <t>Excess Of Twenty Five Hours Of Services Per Quarter [Member] | Botnevik Services Agreements [Member]</t>
  </si>
  <si>
    <t>Mr.Puseljic [Member]</t>
  </si>
  <si>
    <t>Forgiveness of unpaid fees</t>
  </si>
  <si>
    <t>Unpaid fees</t>
  </si>
  <si>
    <t>Ownership percentage</t>
  </si>
  <si>
    <t>Number of service agreement years with company</t>
  </si>
  <si>
    <t>10 years</t>
  </si>
  <si>
    <t>Outstanding billed amount by related party</t>
  </si>
  <si>
    <t>Amount owed to unpaid fees</t>
  </si>
  <si>
    <t>Value of unpaid fee converted into common shares</t>
  </si>
  <si>
    <t>Unpaid fee converted into number of shares | shares</t>
  </si>
  <si>
    <t>Minimum amount of cumulative fundraisings</t>
  </si>
  <si>
    <t>Unpaid remuneration</t>
  </si>
  <si>
    <t>Mr.Asculai Mr.Puseljic Mercuriali [Membe]</t>
  </si>
  <si>
    <t>Mr. Botnevik [Member]</t>
  </si>
  <si>
    <t>Dr. Samuel Asculai [Member] | Biostrategies Consulting Group Inc [Member]</t>
  </si>
  <si>
    <t>100.00%</t>
  </si>
  <si>
    <t>Dr. Asculai [Member]</t>
  </si>
  <si>
    <t>Employment Agreement with Samuel Asculai [Member]</t>
  </si>
  <si>
    <t>Debt term</t>
  </si>
  <si>
    <t>Base salary per annum</t>
  </si>
  <si>
    <t>Percentage of base salary and annual bonus equal to at least</t>
  </si>
  <si>
    <t>2.00%</t>
  </si>
  <si>
    <t>Base salary description</t>
  </si>
  <si>
    <t>times Dr. Asculais highest base salary (but not less than $300,000) plus two (2) times his highest bonus. This payment would be received, at Dr. Asculais option, in one lump sum or in equal monthly installments over a 24 month period.</t>
  </si>
  <si>
    <t>Dr.Asculai and Biostrategies Termination Agreement [Member]</t>
  </si>
  <si>
    <t>Asculai Consulting Service Agreement [Member]</t>
  </si>
  <si>
    <t>Service agreement term</t>
  </si>
  <si>
    <t>Loan Agreement [Member] | Mercuriali [Member]</t>
  </si>
  <si>
    <t>Loan Agreement [Member] | Mercuriali Ltd. and Samuel Asculai [Member]</t>
  </si>
  <si>
    <t>Percentage of average lowest three closing trading prices</t>
  </si>
  <si>
    <t>58.00%</t>
  </si>
  <si>
    <t>Loan Agreement [Member] | Amendment 4 [Member] | Mercuriali Ltd. and Samuel Asculai [Member] | Minimum [Member]</t>
  </si>
  <si>
    <t>Loan Agreement [Member] | Amendment 4 [Member] | Mercuriali Ltd. and Samuel Asculai [Member] | Maximum [Member]</t>
  </si>
  <si>
    <t>Loan Agreement [Member] | Amendment 5 [Member] | Mercuriali Ltd. and Samuel Asculai [Member] | Minimum [Member]</t>
  </si>
  <si>
    <t>Loan Agreement [Member] | Amendment 5 [Member] | Mercuriali Ltd. and Samuel Asculai [Member] | Maximum [Member]</t>
  </si>
  <si>
    <t>Related Party Transactions And Balances - Schedule of Related Party Transactions (Details) - USD ($)</t>
  </si>
  <si>
    <t>Accounts payable to a related party</t>
  </si>
  <si>
    <t>Balances owing to Mercuriali Ltd.</t>
  </si>
  <si>
    <t>Advances from a related party convertible into shares</t>
  </si>
  <si>
    <t>Secured promissory note (Details Narrative) - Option Agreement [Member]</t>
  </si>
  <si>
    <t>Biosurface Limited [Member]</t>
  </si>
  <si>
    <t>Number of shares received by option</t>
  </si>
  <si>
    <t>Loans payable</t>
  </si>
  <si>
    <t>Percentage of accrued interest rate</t>
  </si>
  <si>
    <t>Debt instrument maturity date</t>
  </si>
  <si>
    <t>Sep. 8,
		2016</t>
  </si>
  <si>
    <t>Biosurface Limited [Member] | GBP [Member]</t>
  </si>
  <si>
    <t>Biosurface Limited [Member] | Minimum [Member]</t>
  </si>
  <si>
    <t>Biosurface Limited [Member] | Minimum [Member] | GBP [Member]</t>
  </si>
  <si>
    <t>Biosurface Limited [Member] | Maximum [Member]</t>
  </si>
  <si>
    <t>Biosurface Limited [Member] | Maximum [Member] | GBP [Member]</t>
  </si>
  <si>
    <t>Integumen Limited [Member]</t>
  </si>
  <si>
    <t>Integumen Limited [Member] | GBP [Member]</t>
  </si>
  <si>
    <t>Integumen Limited [Member] | Minimum [Member]</t>
  </si>
  <si>
    <t>Integumen Limited [Member] | Minimum [Member] | GBP [Member]</t>
  </si>
  <si>
    <t>Integumen Limited [Member] | Maximum [Member]</t>
  </si>
  <si>
    <t>Integumen Limited [Member] | Maximum [Member] | GBP [Member]</t>
  </si>
  <si>
    <t>Stockholders' Deficit (Details Narrative) - USD ($)</t>
  </si>
  <si>
    <t>Jul. 29, 2016</t>
  </si>
  <si>
    <t>Jul. 15, 2016</t>
  </si>
  <si>
    <t>Minimum percentage of common stock held for voting rights</t>
  </si>
  <si>
    <t>50.00%</t>
  </si>
  <si>
    <t>Equity issuance price per share</t>
  </si>
  <si>
    <t>Prepaid Expense</t>
  </si>
  <si>
    <t>Common Stock, Value, Issued</t>
  </si>
  <si>
    <t>Snowbell Management Limited [Member]</t>
  </si>
  <si>
    <t>Interest Expense - Summary of Interest Expense (Details) - USD ($)</t>
  </si>
  <si>
    <t>Interest accrued on convertible promissory note</t>
  </si>
  <si>
    <t>Interest Expense [Member]</t>
  </si>
  <si>
    <t>Beneficial conversion feature on advances from a related party</t>
  </si>
  <si>
    <t>Accretion expense on convertible promissory note</t>
  </si>
  <si>
    <t>Total interest expense</t>
  </si>
  <si>
    <t>Business Acquisition (Details Narrative) - USD ($)</t>
  </si>
  <si>
    <t>Oct. 31, 2015</t>
  </si>
  <si>
    <t>Business acquisition consideration transferred</t>
  </si>
  <si>
    <t>Goodwill less impairment of assets</t>
  </si>
  <si>
    <t>Goodwill impairment</t>
  </si>
  <si>
    <t>Visible Youth Ltd [Member]</t>
  </si>
  <si>
    <t>Percentage of ownership in subsidiary</t>
  </si>
  <si>
    <t>Subsequent Events (Details Narrative)</t>
  </si>
  <si>
    <t>Aug. 24, 2016</t>
  </si>
  <si>
    <t>Aug. 12, 2016</t>
  </si>
  <si>
    <t>Subsequent Event [Member] | Option Amendment Agreement [Member] | Integumen Limited [Member]</t>
  </si>
  <si>
    <t>Option agreement extends expiration date</t>
  </si>
  <si>
    <t>September 1, 2016 to September 8, 2016</t>
  </si>
  <si>
    <t>August 24, 2016 to September 1, 2016</t>
  </si>
  <si>
    <t>August 12, 2016 to August 24, 2016</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00_);_(&quot;$ &quot;(#,##0.0000)" numFmtId="167"/>
    <numFmt formatCode="_(&quot;£ &quot;#,##0_);_(&quot;£ &quot;(#,##0)" numFmtId="168"/>
    <numFmt formatCode="_(&quot;$ &quot;#,##0.00000_);_(&quot;$ &quot;(#,##0.00000)" numFmtId="169"/>
    <numFmt formatCode="_(&quot;$ &quot;#,##0.0000000_);_(&quot;$ &quot;(#,##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395400</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C11" t="n">
        <v>115889205</v>
      </c>
    </row>
    <row spans="1:3" r="12">
      <c s="4" r="A12" t="s">
        <v>19</v>
      </c>
      <c s="4" r="B12" t="s">
        <v>20</v>
      </c>
    </row>
    <row spans="1:3" r="13">
      <c s="4" r="A13" t="s">
        <v>21</v>
      </c>
      <c s="5" r="B13" t="s">
        <v>22</v>
      </c>
    </row>
    <row spans="1:3" r="14">
      <c s="4" r="A14" t="s">
        <v>23</v>
      </c>
      <c s="6" r="B14"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03</v>
      </c>
      <c s="2" r="B1" t="s">
        <v>1</v>
      </c>
    </row>
    <row spans="1:2" r="2">
      <c s="2" r="B2" t="s">
        <v>2</v>
      </c>
    </row>
    <row spans="1:2" r="3">
      <c s="3" r="A3" t="s">
        <v>104</v>
      </c>
    </row>
    <row spans="1:2" r="4">
      <c s="4" r="A4" t="s">
        <v>103</v>
      </c>
      <c s="4" r="B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06</v>
      </c>
      <c s="2" r="B1" t="s">
        <v>1</v>
      </c>
    </row>
    <row spans="1:2" r="2">
      <c s="2" r="B2" t="s">
        <v>2</v>
      </c>
    </row>
    <row spans="1:2" r="3">
      <c s="3" r="A3" t="s">
        <v>107</v>
      </c>
    </row>
    <row spans="1:2" r="4">
      <c s="4" r="A4" t="s">
        <v>106</v>
      </c>
      <c s="4" r="B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09</v>
      </c>
      <c s="2" r="B1" t="s">
        <v>1</v>
      </c>
    </row>
    <row spans="1:2" r="2">
      <c s="2" r="B2" t="s">
        <v>2</v>
      </c>
    </row>
    <row spans="1:2" r="3">
      <c s="3" r="A3" t="s">
        <v>110</v>
      </c>
    </row>
    <row spans="1:2" r="4">
      <c s="4" r="A4" t="s">
        <v>109</v>
      </c>
      <c s="4" r="B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12</v>
      </c>
      <c s="2" r="B1" t="s">
        <v>1</v>
      </c>
    </row>
    <row spans="1:2" r="2">
      <c s="2" r="B2" t="s">
        <v>2</v>
      </c>
    </row>
    <row spans="1:2" r="3">
      <c s="3" r="A3" t="s">
        <v>113</v>
      </c>
    </row>
    <row spans="1:2" r="4">
      <c s="4" r="A4" t="s">
        <v>112</v>
      </c>
      <c s="4" r="B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15</v>
      </c>
      <c s="2" r="B1" t="s">
        <v>1</v>
      </c>
    </row>
    <row spans="1:2" r="2">
      <c s="2" r="B2" t="s">
        <v>2</v>
      </c>
    </row>
    <row spans="1:2" r="3">
      <c s="3" r="A3" t="s">
        <v>116</v>
      </c>
    </row>
    <row spans="1:2" r="4">
      <c s="4" r="A4" t="s">
        <v>115</v>
      </c>
      <c s="4" r="B4" t="s">
        <v>1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18</v>
      </c>
      <c s="2" r="B1" t="s">
        <v>1</v>
      </c>
    </row>
    <row spans="1:2" r="2">
      <c s="2" r="B2" t="s">
        <v>2</v>
      </c>
    </row>
    <row spans="1:2" r="3">
      <c s="3" r="A3" t="s">
        <v>101</v>
      </c>
    </row>
    <row spans="1:2" r="4">
      <c s="4" r="A4" t="s">
        <v>119</v>
      </c>
      <c s="4" r="B4" t="s">
        <v>1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21</v>
      </c>
      <c s="2" r="B1" t="s">
        <v>1</v>
      </c>
    </row>
    <row spans="1:2" r="2">
      <c s="2" r="B2" t="s">
        <v>2</v>
      </c>
    </row>
    <row spans="1:2" r="3">
      <c s="3" r="A3" t="s">
        <v>110</v>
      </c>
    </row>
    <row spans="1:2" r="4">
      <c s="4" r="A4" t="s">
        <v>122</v>
      </c>
      <c s="4" r="B4" t="s">
        <v>1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M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7"/>
    <col customWidth="1" max="8" min="8" width="21"/>
    <col customWidth="1" max="9" min="9" width="21"/>
    <col customWidth="1" max="10" min="10" width="21"/>
    <col customWidth="1" max="11" min="11" width="24"/>
    <col customWidth="1" max="12" min="12" width="21"/>
    <col customWidth="1" max="13" min="13" width="21"/>
  </cols>
  <sheetData>
    <row spans="1:13" r="1">
      <c s="1" r="A1" t="s">
        <v>124</v>
      </c>
      <c s="2" r="B1" t="s">
        <v>125</v>
      </c>
      <c s="2" r="C1" t="s">
        <v>126</v>
      </c>
      <c s="2" r="D1" t="s">
        <v>127</v>
      </c>
      <c s="2" r="E1" t="s">
        <v>128</v>
      </c>
      <c s="2" r="F1" t="s">
        <v>129</v>
      </c>
      <c s="2" r="G1" t="s">
        <v>130</v>
      </c>
      <c s="2" r="H1" t="s">
        <v>131</v>
      </c>
      <c s="2" r="I1" t="s">
        <v>132</v>
      </c>
      <c s="2" r="J1" t="s">
        <v>133</v>
      </c>
      <c s="2" r="K1" t="s">
        <v>134</v>
      </c>
      <c s="2" r="L1" t="s">
        <v>135</v>
      </c>
      <c s="2" r="M1" t="s">
        <v>136</v>
      </c>
    </row>
    <row spans="1:13" r="2">
      <c s="4" r="A2" t="s">
        <v>137</v>
      </c>
      <c s="7" r="I2" t="n">
        <v>1150560</v>
      </c>
    </row>
    <row spans="1:13" r="3">
      <c s="4" r="A3" t="s">
        <v>46</v>
      </c>
      <c s="7" r="I3" t="n">
        <v>3267443</v>
      </c>
      <c s="7" r="J3" t="n">
        <v>3089331</v>
      </c>
    </row>
    <row spans="1:13" r="4">
      <c s="4" r="A4" t="s">
        <v>138</v>
      </c>
      <c s="9" r="K4" t="n">
        <v>0.0018</v>
      </c>
    </row>
    <row spans="1:13" r="5">
      <c s="4" r="A5" t="s">
        <v>139</v>
      </c>
      <c s="7" r="E5" t="n">
        <v>33500</v>
      </c>
    </row>
    <row spans="1:13" r="6">
      <c s="4" r="A6" t="s">
        <v>140</v>
      </c>
    </row>
    <row spans="1:13" r="7">
      <c s="4" r="A7" t="s">
        <v>141</v>
      </c>
      <c s="7" r="H7" t="n">
        <v>1000000</v>
      </c>
    </row>
    <row spans="1:13" r="8">
      <c s="4" r="A8" t="s">
        <v>142</v>
      </c>
    </row>
    <row spans="1:13" r="9">
      <c s="4" r="A9" t="s">
        <v>143</v>
      </c>
      <c s="7" r="L9" t="n">
        <v>90000</v>
      </c>
    </row>
    <row spans="1:13" r="10">
      <c s="4" r="A10" t="s">
        <v>144</v>
      </c>
    </row>
    <row spans="1:13" r="11">
      <c s="4" r="A11" t="s">
        <v>145</v>
      </c>
      <c s="7" r="B11" t="n">
        <v>100000</v>
      </c>
    </row>
    <row spans="1:13" r="12">
      <c s="4" r="A12" t="s">
        <v>146</v>
      </c>
      <c s="7" r="C12" t="n">
        <v>100000</v>
      </c>
    </row>
    <row spans="1:13" r="13">
      <c s="4" r="A13" t="s">
        <v>147</v>
      </c>
      <c s="7" r="C13" t="n">
        <v>357615</v>
      </c>
    </row>
    <row spans="1:13" r="14">
      <c s="4" r="A14" t="s">
        <v>148</v>
      </c>
      <c s="4" r="C14" t="s">
        <v>149</v>
      </c>
    </row>
    <row spans="1:13" r="15">
      <c s="4" r="A15" t="s">
        <v>150</v>
      </c>
    </row>
    <row spans="1:13" r="16">
      <c s="4" r="A16" t="s">
        <v>151</v>
      </c>
      <c s="10" r="D16" t="n">
        <v>270000</v>
      </c>
    </row>
    <row spans="1:13" r="17">
      <c s="4" r="A17" t="s">
        <v>152</v>
      </c>
    </row>
    <row spans="1:13" r="18">
      <c s="4" r="A18" t="s">
        <v>153</v>
      </c>
      <c s="7" r="C18" t="n">
        <v>4013293</v>
      </c>
    </row>
    <row spans="1:13" r="19">
      <c s="4" r="A19" t="s">
        <v>154</v>
      </c>
    </row>
    <row spans="1:13" r="20">
      <c s="4" r="A20" t="s">
        <v>155</v>
      </c>
      <c s="6" r="D20" t="n">
        <v>3030000</v>
      </c>
    </row>
    <row spans="1:13" r="21">
      <c s="4" r="A21" t="s">
        <v>156</v>
      </c>
    </row>
    <row spans="1:13" r="22">
      <c s="4" r="A22" t="s">
        <v>153</v>
      </c>
      <c s="7" r="C22" t="n">
        <v>3655620</v>
      </c>
    </row>
    <row spans="1:13" r="23">
      <c s="4" r="A23" t="s">
        <v>157</v>
      </c>
    </row>
    <row spans="1:13" r="24">
      <c s="4" r="A24" t="s">
        <v>155</v>
      </c>
      <c s="10" r="D24" t="n">
        <v>2760000</v>
      </c>
    </row>
    <row spans="1:13" r="25">
      <c s="4" r="A25" t="s">
        <v>158</v>
      </c>
    </row>
    <row spans="1:13" r="26">
      <c s="4" r="A26" t="s">
        <v>159</v>
      </c>
      <c s="7" r="M26" t="n">
        <v>43000</v>
      </c>
    </row>
    <row spans="1:13" r="27">
      <c s="4" r="A27" t="s">
        <v>160</v>
      </c>
      <c s="7" r="G27" t="n">
        <v>12000</v>
      </c>
    </row>
    <row spans="1:13" r="28">
      <c s="4" r="A28" t="s">
        <v>138</v>
      </c>
      <c s="9" r="G28" t="n">
        <v>0.0017</v>
      </c>
    </row>
    <row spans="1:13" r="29">
      <c s="4" r="A29" t="s">
        <v>161</v>
      </c>
      <c s="6" r="G29" t="n">
        <v>7058824</v>
      </c>
    </row>
    <row spans="1:13" r="30">
      <c s="4" r="A30" t="s">
        <v>162</v>
      </c>
    </row>
    <row spans="1:13" r="31">
      <c s="4" r="A31" t="s">
        <v>145</v>
      </c>
      <c s="7" r="F31" t="n">
        <v>90000</v>
      </c>
    </row>
    <row spans="1:13" r="32">
      <c s="4" r="A32" t="s">
        <v>163</v>
      </c>
    </row>
    <row spans="1:13" r="33">
      <c s="4" r="A33" t="s">
        <v>145</v>
      </c>
      <c s="7" r="F33" t="n">
        <v>15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T96"/>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7"/>
    <col customWidth="1" max="5" min="5" width="31"/>
    <col customWidth="1" max="6" min="6" width="27"/>
    <col customWidth="1" max="7" min="7" width="27"/>
    <col customWidth="1" max="8" min="8" width="27"/>
    <col customWidth="1" max="9" min="9" width="21"/>
    <col customWidth="1" max="10" min="10" width="26"/>
    <col customWidth="1" max="11" min="11" width="80"/>
    <col customWidth="1" max="12" min="12" width="31"/>
    <col customWidth="1" max="13" min="13" width="31"/>
    <col customWidth="1" max="14" min="14" width="21"/>
    <col customWidth="1" max="15" min="15" width="21"/>
    <col customWidth="1" max="16" min="16" width="21"/>
    <col customWidth="1" max="17" min="17" width="21"/>
    <col customWidth="1" max="18" min="18" width="31"/>
    <col customWidth="1" max="19" min="19" width="21"/>
    <col customWidth="1" max="20" min="20" width="21"/>
  </cols>
  <sheetData>
    <row spans="1:20" r="1">
      <c s="1" r="A1" t="s">
        <v>164</v>
      </c>
      <c s="2" r="B1" t="s">
        <v>165</v>
      </c>
      <c s="2" r="C1" t="s">
        <v>166</v>
      </c>
      <c s="2" r="D1" t="s">
        <v>167</v>
      </c>
      <c s="2" r="E1" t="s">
        <v>168</v>
      </c>
      <c s="2" r="F1" t="s">
        <v>169</v>
      </c>
      <c s="2" r="G1" t="s">
        <v>170</v>
      </c>
      <c s="2" r="H1" t="s">
        <v>171</v>
      </c>
      <c s="2" r="I1" t="s">
        <v>172</v>
      </c>
      <c s="2" r="J1" t="s">
        <v>173</v>
      </c>
      <c s="2" r="K1" t="s">
        <v>174</v>
      </c>
      <c s="2" r="L1" t="s">
        <v>175</v>
      </c>
      <c s="2" r="M1" t="s">
        <v>176</v>
      </c>
      <c s="2" r="N1" t="s">
        <v>177</v>
      </c>
      <c s="2" r="O1" t="s">
        <v>172</v>
      </c>
      <c s="2" r="P1" t="s">
        <v>133</v>
      </c>
      <c s="2" r="Q1" t="s">
        <v>178</v>
      </c>
      <c s="2" r="R1" t="s">
        <v>179</v>
      </c>
      <c s="2" r="S1" t="s">
        <v>180</v>
      </c>
      <c s="2" r="T1" t="s">
        <v>181</v>
      </c>
    </row>
    <row spans="1:20" r="2">
      <c s="4" r="A2" t="s">
        <v>182</v>
      </c>
      <c s="7" r="B2" t="n">
        <v>107484</v>
      </c>
    </row>
    <row spans="1:20" r="3">
      <c s="4" r="A3" t="s">
        <v>183</v>
      </c>
      <c s="7" r="M3" t="n">
        <v>21000</v>
      </c>
    </row>
    <row spans="1:20" r="4">
      <c s="4" r="A4" t="s">
        <v>184</v>
      </c>
      <c s="4" r="C4" t="s">
        <v>185</v>
      </c>
      <c s="4" r="L4" t="s">
        <v>185</v>
      </c>
      <c s="4" r="M4" t="s">
        <v>185</v>
      </c>
    </row>
    <row spans="1:20" r="5">
      <c s="4" r="A5" t="s">
        <v>186</v>
      </c>
      <c s="9" r="L5" t="n">
        <v>0.0018</v>
      </c>
    </row>
    <row spans="1:20" r="6">
      <c s="4" r="A6" t="s">
        <v>187</v>
      </c>
      <c s="4" r="C6" t="s">
        <v>188</v>
      </c>
      <c s="4" r="L6" t="s">
        <v>188</v>
      </c>
      <c s="4" r="M6" t="s">
        <v>188</v>
      </c>
    </row>
    <row spans="1:20" r="7">
      <c s="4" r="A7" t="s">
        <v>189</v>
      </c>
      <c s="6" r="B7" t="n">
        <v>457</v>
      </c>
      <c s="7" r="P7" t="n">
        <v>457</v>
      </c>
    </row>
    <row spans="1:20" r="8">
      <c s="4" r="A8" t="s">
        <v>190</v>
      </c>
      <c s="6" r="B8" t="n">
        <v>245630</v>
      </c>
    </row>
    <row spans="1:20" r="9">
      <c s="4" r="A9" t="s">
        <v>191</v>
      </c>
      <c s="7" r="N9" t="n">
        <v>400625</v>
      </c>
      <c s="7" r="O9" t="n">
        <v>150000</v>
      </c>
    </row>
    <row spans="1:20" r="10">
      <c s="4" r="A10" t="s">
        <v>192</v>
      </c>
      <c s="4" r="T10" t="s">
        <v>149</v>
      </c>
    </row>
    <row spans="1:20" r="11">
      <c s="4" r="A11" t="s">
        <v>193</v>
      </c>
      <c s="7" r="I11" t="n">
        <v>60000</v>
      </c>
    </row>
    <row spans="1:20" r="12">
      <c s="4" r="A12" t="s">
        <v>194</v>
      </c>
      <c s="7" r="I12" t="n">
        <v>3000</v>
      </c>
      <c s="6" r="N12" t="n">
        <v>1500</v>
      </c>
    </row>
    <row spans="1:20" r="13">
      <c s="4" r="A13" t="s">
        <v>195</v>
      </c>
      <c s="6" r="B13" t="n">
        <v>1991963</v>
      </c>
    </row>
    <row spans="1:20" r="14">
      <c s="4" r="A14" t="s">
        <v>196</v>
      </c>
    </row>
    <row spans="1:20" r="15">
      <c s="4" r="A15" t="s">
        <v>197</v>
      </c>
      <c s="10" r="T15" t="n">
        <v>22082</v>
      </c>
    </row>
    <row spans="1:20" r="16">
      <c s="4" r="A16" t="s">
        <v>142</v>
      </c>
    </row>
    <row spans="1:20" r="17">
      <c s="4" r="A17" t="s">
        <v>183</v>
      </c>
      <c s="7" r="M17" t="n">
        <v>35500</v>
      </c>
    </row>
    <row spans="1:20" r="18">
      <c s="4" r="A18" t="s">
        <v>198</v>
      </c>
    </row>
    <row spans="1:20" r="19">
      <c s="4" r="A19" t="s">
        <v>199</v>
      </c>
      <c s="6" r="J19" t="n">
        <v>27500000</v>
      </c>
    </row>
    <row spans="1:20" r="20">
      <c s="4" r="A20" t="s">
        <v>200</v>
      </c>
    </row>
    <row spans="1:20" r="21">
      <c s="4" r="A21" t="s">
        <v>201</v>
      </c>
      <c s="6" r="J21" t="n">
        <v>9166666</v>
      </c>
    </row>
    <row spans="1:20" r="22">
      <c s="4" r="A22" t="s">
        <v>202</v>
      </c>
    </row>
    <row spans="1:20" r="23">
      <c s="4" r="A23" t="s">
        <v>203</v>
      </c>
      <c s="7" r="L23" t="n">
        <v>12500</v>
      </c>
    </row>
    <row spans="1:20" r="24">
      <c s="4" r="A24" t="s">
        <v>204</v>
      </c>
    </row>
    <row spans="1:20" r="25">
      <c s="4" r="A25" t="s">
        <v>205</v>
      </c>
      <c s="7" r="B25" t="n">
        <v>316575</v>
      </c>
      <c s="7" r="G25" t="n">
        <v>33188</v>
      </c>
      <c s="6" r="N25" t="n">
        <v>33188</v>
      </c>
      <c s="6" r="P25" t="n">
        <v>305540</v>
      </c>
    </row>
    <row spans="1:20" r="26">
      <c s="4" r="A26" t="s">
        <v>206</v>
      </c>
      <c s="11" r="B26" t="n">
        <v>0.00376</v>
      </c>
    </row>
    <row spans="1:20" r="27">
      <c s="4" r="A27" t="s">
        <v>207</v>
      </c>
      <c s="7" r="B27" t="n">
        <v>188357</v>
      </c>
    </row>
    <row spans="1:20" r="28">
      <c s="4" r="A28" t="s">
        <v>208</v>
      </c>
    </row>
    <row spans="1:20" r="29">
      <c s="4" r="A29" t="s">
        <v>209</v>
      </c>
      <c s="7" r="D29" t="n">
        <v>1000000</v>
      </c>
      <c s="6" r="L29" t="n">
        <v>1000000</v>
      </c>
      <c s="7" r="M29" t="n">
        <v>1000000</v>
      </c>
      <c s="6" r="P29" t="n">
        <v>1000000</v>
      </c>
      <c s="7" r="Q29" t="n">
        <v>1000000</v>
      </c>
    </row>
    <row spans="1:20" r="30">
      <c s="4" r="A30" t="s">
        <v>210</v>
      </c>
    </row>
    <row spans="1:20" r="31">
      <c s="4" r="A31" t="s">
        <v>211</v>
      </c>
      <c s="6" r="L31" t="n">
        <v>7000</v>
      </c>
      <c s="6" r="Q31" t="n">
        <v>7000</v>
      </c>
    </row>
    <row spans="1:20" r="32">
      <c s="4" r="A32" t="s">
        <v>212</v>
      </c>
    </row>
    <row spans="1:20" r="33">
      <c s="4" r="A33" t="s">
        <v>211</v>
      </c>
      <c s="6" r="L33" t="n">
        <v>100</v>
      </c>
      <c s="7" r="Q33" t="n">
        <v>100</v>
      </c>
    </row>
    <row spans="1:20" r="34">
      <c s="4" r="A34" t="s">
        <v>213</v>
      </c>
    </row>
    <row spans="1:20" r="35">
      <c s="4" r="A35" t="s">
        <v>211</v>
      </c>
      <c s="6" r="L35" t="n">
        <v>2500</v>
      </c>
    </row>
    <row spans="1:20" r="36">
      <c s="4" r="A36" t="s">
        <v>214</v>
      </c>
    </row>
    <row spans="1:20" r="37">
      <c s="4" r="A37" t="s">
        <v>211</v>
      </c>
      <c s="7" r="L37" t="n">
        <v>100</v>
      </c>
    </row>
    <row spans="1:20" r="38">
      <c s="4" r="A38" t="s">
        <v>215</v>
      </c>
    </row>
    <row spans="1:20" r="39">
      <c s="4" r="A39" t="s">
        <v>216</v>
      </c>
      <c s="7" r="H39" t="n">
        <v>20031</v>
      </c>
    </row>
    <row spans="1:20" r="40">
      <c s="4" r="A40" t="s">
        <v>161</v>
      </c>
      <c s="6" r="H40" t="n">
        <v>5327460</v>
      </c>
    </row>
    <row spans="1:20" r="41">
      <c s="4" r="A41" t="s">
        <v>160</v>
      </c>
      <c s="7" r="H41" t="n">
        <v>150000</v>
      </c>
    </row>
    <row spans="1:20" r="42">
      <c s="4" r="A42" t="s">
        <v>217</v>
      </c>
      <c s="6" r="H42" t="n">
        <v>400625</v>
      </c>
    </row>
    <row spans="1:20" r="43">
      <c s="4" r="A43" t="s">
        <v>218</v>
      </c>
      <c s="4" r="J43" t="s">
        <v>149</v>
      </c>
    </row>
    <row spans="1:20" r="44">
      <c s="4" r="A44" t="s">
        <v>219</v>
      </c>
      <c s="4" r="J44" t="s">
        <v>220</v>
      </c>
    </row>
    <row spans="1:20" r="45">
      <c s="4" r="A45" t="s">
        <v>221</v>
      </c>
      <c s="7" r="J45" t="n">
        <v>150000</v>
      </c>
    </row>
    <row spans="1:20" r="46">
      <c s="4" r="A46" t="s">
        <v>222</v>
      </c>
      <c s="6" r="G46" t="n">
        <v>400625</v>
      </c>
      <c s="6" r="N46" t="n">
        <v>400625</v>
      </c>
    </row>
    <row spans="1:20" r="47">
      <c s="4" r="A47" t="s">
        <v>223</v>
      </c>
      <c s="7" r="G47" t="n">
        <v>20031</v>
      </c>
      <c s="6" r="N47" t="n">
        <v>20031</v>
      </c>
    </row>
    <row spans="1:20" r="48">
      <c s="4" r="A48" t="s">
        <v>224</v>
      </c>
      <c s="6" r="D48" t="n">
        <v>10654920</v>
      </c>
      <c s="6" r="G48" t="n">
        <v>5327460</v>
      </c>
    </row>
    <row spans="1:20" r="49">
      <c s="4" r="A49" t="s">
        <v>225</v>
      </c>
      <c s="7" r="G49" t="n">
        <v>150000</v>
      </c>
      <c s="6" r="N49" t="n">
        <v>150000</v>
      </c>
      <c s="6" r="P49" t="n">
        <v>150000</v>
      </c>
    </row>
    <row spans="1:20" r="50">
      <c s="4" r="A50" t="s">
        <v>226</v>
      </c>
      <c s="7" r="P50" t="n">
        <v>40062</v>
      </c>
    </row>
    <row spans="1:20" r="51">
      <c s="4" r="A51" t="s">
        <v>227</v>
      </c>
    </row>
    <row spans="1:20" r="52">
      <c s="4" r="A52" t="s">
        <v>184</v>
      </c>
      <c s="4" r="M52" t="s">
        <v>185</v>
      </c>
    </row>
    <row spans="1:20" r="53">
      <c s="4" r="A53" t="s">
        <v>186</v>
      </c>
      <c s="9" r="D53" t="n">
        <v>0.0018</v>
      </c>
      <c s="9" r="M53" t="n">
        <v>0.0018</v>
      </c>
    </row>
    <row spans="1:20" r="54">
      <c s="4" r="A54" t="s">
        <v>187</v>
      </c>
      <c s="4" r="M54" t="s">
        <v>188</v>
      </c>
    </row>
    <row spans="1:20" r="55">
      <c s="4" r="A55" t="s">
        <v>228</v>
      </c>
    </row>
    <row spans="1:20" r="56">
      <c s="4" r="A56" t="s">
        <v>184</v>
      </c>
      <c s="4" r="M56" t="s">
        <v>185</v>
      </c>
    </row>
    <row spans="1:20" r="57">
      <c s="4" r="A57" t="s">
        <v>186</v>
      </c>
      <c s="9" r="D57" t="n">
        <v>0.0018</v>
      </c>
      <c s="9" r="M57" t="n">
        <v>0.0018</v>
      </c>
    </row>
    <row spans="1:20" r="58">
      <c s="4" r="A58" t="s">
        <v>187</v>
      </c>
      <c s="4" r="M58" t="s">
        <v>188</v>
      </c>
    </row>
    <row spans="1:20" r="59">
      <c s="4" r="A59" t="s">
        <v>229</v>
      </c>
    </row>
    <row spans="1:20" r="60">
      <c s="4" r="A60" t="s">
        <v>218</v>
      </c>
      <c s="4" r="J60" t="s">
        <v>230</v>
      </c>
    </row>
    <row spans="1:20" r="61">
      <c s="4" r="A61" t="s">
        <v>231</v>
      </c>
    </row>
    <row spans="1:20" r="62">
      <c s="4" r="A62" t="s">
        <v>205</v>
      </c>
      <c s="6" r="B62" t="n">
        <v>96489</v>
      </c>
      <c s="7" r="S62" t="n">
        <v>96489</v>
      </c>
    </row>
    <row spans="1:20" r="63">
      <c s="4" r="A63" t="s">
        <v>223</v>
      </c>
      <c s="7" r="G63" t="n">
        <v>20031</v>
      </c>
      <c s="6" r="N63" t="n">
        <v>20031</v>
      </c>
    </row>
    <row spans="1:20" r="64">
      <c s="4" r="A64" t="s">
        <v>224</v>
      </c>
      <c s="6" r="G64" t="n">
        <v>5327460</v>
      </c>
    </row>
    <row spans="1:20" r="65">
      <c s="4" r="A65" t="s">
        <v>225</v>
      </c>
      <c s="7" r="G65" t="n">
        <v>150000</v>
      </c>
      <c s="6" r="N65" t="n">
        <v>150000</v>
      </c>
    </row>
    <row spans="1:20" r="66">
      <c s="4" r="A66" t="s">
        <v>226</v>
      </c>
      <c s="6" r="G66" t="n">
        <v>40062</v>
      </c>
      <c s="6" r="N66" t="n">
        <v>40062</v>
      </c>
    </row>
    <row spans="1:20" r="67">
      <c s="4" r="A67" t="s">
        <v>232</v>
      </c>
    </row>
    <row spans="1:20" r="68">
      <c s="4" r="A68" t="s">
        <v>233</v>
      </c>
      <c s="4" r="K68" t="s">
        <v>220</v>
      </c>
    </row>
    <row spans="1:20" r="69">
      <c s="4" r="A69" t="s">
        <v>234</v>
      </c>
      <c s="7" r="K69" t="n">
        <v>150000</v>
      </c>
    </row>
    <row spans="1:20" r="70">
      <c s="4" r="A70" t="s">
        <v>235</v>
      </c>
      <c s="4" r="K70" t="s">
        <v>236</v>
      </c>
    </row>
    <row spans="1:20" r="71">
      <c s="4" r="A71" t="s">
        <v>237</v>
      </c>
      <c s="4" r="K71" t="s">
        <v>238</v>
      </c>
    </row>
    <row spans="1:20" r="72">
      <c s="4" r="A72" t="s">
        <v>239</v>
      </c>
    </row>
    <row spans="1:20" r="73">
      <c s="4" r="A73" t="s">
        <v>216</v>
      </c>
      <c s="7" r="F73" t="n">
        <v>20031</v>
      </c>
    </row>
    <row spans="1:20" r="74">
      <c s="4" r="A74" t="s">
        <v>161</v>
      </c>
      <c s="6" r="F74" t="n">
        <v>5327460</v>
      </c>
    </row>
    <row spans="1:20" r="75">
      <c s="4" r="A75" t="s">
        <v>160</v>
      </c>
      <c s="7" r="F75" t="n">
        <v>150000</v>
      </c>
    </row>
    <row spans="1:20" r="76">
      <c s="4" r="A76" t="s">
        <v>217</v>
      </c>
      <c s="7" r="G76" t="n">
        <v>20031</v>
      </c>
      <c s="7" r="N76" t="n">
        <v>20031</v>
      </c>
    </row>
    <row spans="1:20" r="77">
      <c s="4" r="A77" t="s">
        <v>240</v>
      </c>
    </row>
    <row spans="1:20" r="78">
      <c s="4" r="A78" t="s">
        <v>234</v>
      </c>
      <c s="7" r="H78" t="n">
        <v>150000</v>
      </c>
    </row>
    <row spans="1:20" r="79">
      <c s="4" r="A79" t="s">
        <v>241</v>
      </c>
      <c s="4" r="H79" t="s">
        <v>220</v>
      </c>
    </row>
    <row spans="1:20" r="80">
      <c s="4" r="A80" t="s">
        <v>242</v>
      </c>
    </row>
    <row spans="1:20" r="81">
      <c s="4" r="A81" t="s">
        <v>205</v>
      </c>
      <c s="6" r="B81" t="n">
        <v>128218</v>
      </c>
    </row>
    <row spans="1:20" r="82">
      <c s="4" r="A82" t="s">
        <v>195</v>
      </c>
      <c s="7" r="B82" t="n">
        <v>250000</v>
      </c>
    </row>
    <row spans="1:20" r="83">
      <c s="4" r="A83" t="s">
        <v>206</v>
      </c>
      <c s="9" r="B83" t="n">
        <v>0.0018</v>
      </c>
    </row>
    <row spans="1:20" r="84">
      <c s="4" r="A84" t="s">
        <v>243</v>
      </c>
    </row>
    <row spans="1:20" r="85">
      <c s="4" r="A85" t="s">
        <v>186</v>
      </c>
      <c s="9" r="C85" t="n">
        <v>0.0018</v>
      </c>
    </row>
    <row spans="1:20" r="86">
      <c s="4" r="A86" t="s">
        <v>244</v>
      </c>
      <c s="4" r="E86" t="s">
        <v>245</v>
      </c>
    </row>
    <row spans="1:20" r="87">
      <c s="4" r="A87" t="s">
        <v>205</v>
      </c>
      <c s="7" r="E87" t="n">
        <v>45000</v>
      </c>
      <c s="7" r="R87" t="n">
        <v>90000</v>
      </c>
    </row>
    <row spans="1:20" r="88">
      <c s="4" r="A88" t="s">
        <v>206</v>
      </c>
      <c s="12" r="E88" t="n">
        <v>0.0047753</v>
      </c>
      <c s="12" r="R88" t="n">
        <v>0.0047753</v>
      </c>
    </row>
    <row spans="1:20" r="89">
      <c s="4" r="A89" t="s">
        <v>246</v>
      </c>
    </row>
    <row spans="1:20" r="90">
      <c s="4" r="A90" t="s">
        <v>145</v>
      </c>
      <c s="7" r="C90" t="n">
        <v>45000</v>
      </c>
    </row>
    <row spans="1:20" r="91">
      <c s="4" r="A91" t="s">
        <v>247</v>
      </c>
    </row>
    <row spans="1:20" r="92">
      <c s="4" r="A92" t="s">
        <v>145</v>
      </c>
      <c s="6" r="C92" t="n">
        <v>90000</v>
      </c>
    </row>
    <row spans="1:20" r="93">
      <c s="4" r="A93" t="s">
        <v>248</v>
      </c>
    </row>
    <row spans="1:20" r="94">
      <c s="4" r="A94" t="s">
        <v>145</v>
      </c>
      <c s="6" r="C94" t="n">
        <v>90000</v>
      </c>
    </row>
    <row spans="1:20" r="95">
      <c s="4" r="A95" t="s">
        <v>249</v>
      </c>
    </row>
    <row spans="1:20" r="96">
      <c s="4" r="A96" t="s">
        <v>145</v>
      </c>
      <c s="7" r="C96" t="n">
        <v>15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0</v>
      </c>
      <c s="2" r="B1" t="s">
        <v>2</v>
      </c>
      <c s="2" r="C1" t="s">
        <v>25</v>
      </c>
    </row>
    <row spans="1:3" r="2">
      <c s="3" r="A2" t="s">
        <v>101</v>
      </c>
    </row>
    <row spans="1:3" r="3">
      <c s="4" r="A3" t="s">
        <v>226</v>
      </c>
      <c s="7" r="B3" t="n">
        <v>107484</v>
      </c>
      <c s="7" r="C3" t="n">
        <v>75150</v>
      </c>
    </row>
    <row spans="1:3" r="4">
      <c s="4" r="A4" t="s">
        <v>189</v>
      </c>
      <c s="6" r="B4" t="n">
        <v>457</v>
      </c>
      <c s="6" r="C4" t="n">
        <v>457</v>
      </c>
    </row>
    <row spans="1:3" r="5">
      <c s="4" r="A5" t="s">
        <v>251</v>
      </c>
      <c s="6" r="B5" t="n">
        <v>107941</v>
      </c>
      <c s="6" r="C5" t="n">
        <v>75607</v>
      </c>
    </row>
    <row spans="1:3" r="6">
      <c s="4" r="A6" t="s">
        <v>226</v>
      </c>
      <c s="6" r="B6" t="n">
        <v>285692</v>
      </c>
      <c s="6" r="C6" t="n">
        <v>215412</v>
      </c>
    </row>
    <row spans="1:3" r="7">
      <c s="4" r="A7" t="s">
        <v>252</v>
      </c>
      <c s="6" r="B7" t="n">
        <v>33188</v>
      </c>
      <c s="6" r="C7" t="n">
        <v>33188</v>
      </c>
    </row>
    <row spans="1:3" r="8">
      <c s="4" r="A8" t="s">
        <v>79</v>
      </c>
      <c s="6" r="B8" t="n">
        <v>318880</v>
      </c>
      <c s="6" r="C8" t="n">
        <v>248600</v>
      </c>
    </row>
    <row spans="1:3" r="9">
      <c s="4" r="A9" t="s">
        <v>83</v>
      </c>
      <c s="6" r="B9" t="n">
        <v>96489</v>
      </c>
      <c s="6" r="C9" t="n">
        <v>96489</v>
      </c>
    </row>
    <row spans="1:3" r="10">
      <c s="4" r="A10" t="s">
        <v>253</v>
      </c>
      <c s="7" r="B10" t="n">
        <v>316575</v>
      </c>
      <c s="7" r="C10" t="n">
        <v>30554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47377</v>
      </c>
      <c s="7" r="C3" t="n">
        <v>2847</v>
      </c>
    </row>
    <row spans="1:3" r="4">
      <c s="4" r="A4" t="s">
        <v>28</v>
      </c>
      <c s="6" r="B4" t="n">
        <v>13423</v>
      </c>
      <c s="4" r="C4" t="s">
        <v>29</v>
      </c>
    </row>
    <row spans="1:3" r="5">
      <c s="4" r="A5" t="s">
        <v>30</v>
      </c>
      <c s="6" r="B5" t="n">
        <v>60800</v>
      </c>
      <c s="6" r="C5" t="n">
        <v>2847</v>
      </c>
    </row>
    <row spans="1:3" r="6">
      <c s="4" r="A6" t="s">
        <v>31</v>
      </c>
      <c s="6" r="B6" t="n">
        <v>1</v>
      </c>
      <c s="6" r="C6" t="n">
        <v>1</v>
      </c>
    </row>
    <row spans="1:3" r="7">
      <c s="4" r="A7" t="s">
        <v>32</v>
      </c>
      <c s="6" r="B7" t="n">
        <v>60801</v>
      </c>
      <c s="6" r="C7" t="n">
        <v>2848</v>
      </c>
    </row>
    <row spans="1:3" r="8">
      <c s="3" r="A8" t="s">
        <v>33</v>
      </c>
    </row>
    <row spans="1:3" r="9">
      <c s="4" r="A9" t="s">
        <v>34</v>
      </c>
      <c s="6" r="B9" t="n">
        <v>271475</v>
      </c>
      <c s="6" r="C9" t="n">
        <v>271635</v>
      </c>
    </row>
    <row spans="1:3" r="10">
      <c s="4" r="A10" t="s">
        <v>35</v>
      </c>
      <c s="6" r="B10" t="n">
        <v>107941</v>
      </c>
      <c s="6" r="C10" t="n">
        <v>75607</v>
      </c>
    </row>
    <row spans="1:3" r="11">
      <c s="4" r="A11" t="s">
        <v>36</v>
      </c>
      <c s="6" r="B11" t="n">
        <v>318880</v>
      </c>
      <c s="6" r="C11" t="n">
        <v>248600</v>
      </c>
    </row>
    <row spans="1:3" r="12">
      <c s="4" r="A12" t="s">
        <v>37</v>
      </c>
      <c s="6" r="B12" t="n">
        <v>96489</v>
      </c>
      <c s="6" r="C12" t="n">
        <v>96489</v>
      </c>
    </row>
    <row spans="1:3" r="13">
      <c s="4" r="A13" t="s">
        <v>38</v>
      </c>
      <c s="6" r="B13" t="n">
        <v>316575</v>
      </c>
      <c s="6" r="C13" t="n">
        <v>305540</v>
      </c>
    </row>
    <row spans="1:3" r="14">
      <c s="4" r="A14" t="s">
        <v>39</v>
      </c>
      <c s="6" r="B14" t="n">
        <v>100000</v>
      </c>
      <c s="4" r="C14" t="s">
        <v>29</v>
      </c>
    </row>
    <row spans="1:3" r="15">
      <c s="4" r="A15" t="s">
        <v>40</v>
      </c>
      <c s="6" r="B15" t="n">
        <v>1211360</v>
      </c>
      <c s="6" r="C15" t="n">
        <v>997871</v>
      </c>
    </row>
    <row spans="1:3" r="16">
      <c s="4" r="A16" t="s">
        <v>41</v>
      </c>
      <c s="6" r="B16" t="n">
        <v>1211360</v>
      </c>
      <c s="6" r="C16" t="n">
        <v>997871</v>
      </c>
    </row>
    <row spans="1:3" r="17">
      <c s="3" r="A17" t="s">
        <v>42</v>
      </c>
    </row>
    <row spans="1:3" r="18">
      <c s="4" r="A18" t="s">
        <v>43</v>
      </c>
      <c s="6" r="B18" t="n">
        <v>115889</v>
      </c>
      <c s="6" r="C18" t="n">
        <v>113951</v>
      </c>
    </row>
    <row spans="1:3" r="19">
      <c s="4" r="A19" t="s">
        <v>44</v>
      </c>
      <c s="6" r="B19" t="n">
        <v>1991963</v>
      </c>
      <c s="6" r="C19" t="n">
        <v>1971548</v>
      </c>
    </row>
    <row spans="1:3" r="20">
      <c s="4" r="A20" t="s">
        <v>45</v>
      </c>
      <c s="6" r="B20" t="n">
        <v>9032</v>
      </c>
      <c s="6" r="C20" t="n">
        <v>8809</v>
      </c>
    </row>
    <row spans="1:3" r="21">
      <c s="4" r="A21" t="s">
        <v>46</v>
      </c>
      <c s="6" r="B21" t="n">
        <v>-3267443</v>
      </c>
      <c s="6" r="C21" t="n">
        <v>-3089331</v>
      </c>
    </row>
    <row spans="1:3" r="22">
      <c s="4" r="A22" t="s">
        <v>47</v>
      </c>
      <c s="6" r="B22" t="n">
        <v>-1150559</v>
      </c>
      <c s="6" r="C22" t="n">
        <v>-995023</v>
      </c>
    </row>
    <row spans="1:3" r="23">
      <c s="4" r="A23" t="s">
        <v>48</v>
      </c>
      <c s="7" r="B23" t="n">
        <v>60801</v>
      </c>
      <c s="7" r="C23" t="n">
        <v>28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s>
  <sheetData>
    <row spans="1:5" r="1">
      <c s="1" r="A1" t="s">
        <v>254</v>
      </c>
      <c s="2" r="B1" t="s">
        <v>132</v>
      </c>
      <c s="2" r="C1" t="s">
        <v>125</v>
      </c>
      <c s="2" r="D1" t="s">
        <v>126</v>
      </c>
      <c s="2" r="E1" t="s">
        <v>127</v>
      </c>
    </row>
    <row spans="1:5" r="2">
      <c s="4" r="A2" t="s">
        <v>255</v>
      </c>
    </row>
    <row spans="1:5" r="3">
      <c s="4" r="A3" t="s">
        <v>146</v>
      </c>
      <c s="7" r="D3" t="n">
        <v>100000</v>
      </c>
    </row>
    <row spans="1:5" r="4">
      <c s="4" r="A4" t="s">
        <v>147</v>
      </c>
      <c s="6" r="D4" t="n">
        <v>357615</v>
      </c>
    </row>
    <row spans="1:5" r="5">
      <c s="4" r="A5" t="s">
        <v>256</v>
      </c>
      <c s="7" r="B5" t="n">
        <v>100000</v>
      </c>
    </row>
    <row spans="1:5" r="6">
      <c s="4" r="A6" t="s">
        <v>257</v>
      </c>
      <c s="7" r="D6" t="n">
        <v>100000</v>
      </c>
    </row>
    <row spans="1:5" r="7">
      <c s="4" r="A7" t="s">
        <v>258</v>
      </c>
      <c s="4" r="B7" t="s">
        <v>149</v>
      </c>
    </row>
    <row spans="1:5" r="8">
      <c s="4" r="A8" t="s">
        <v>259</v>
      </c>
      <c s="4" r="D8" t="s">
        <v>260</v>
      </c>
      <c s="4" r="E8" t="s">
        <v>260</v>
      </c>
    </row>
    <row spans="1:5" r="9">
      <c s="4" r="A9" t="s">
        <v>261</v>
      </c>
    </row>
    <row spans="1:5" r="10">
      <c s="4" r="A10" t="s">
        <v>147</v>
      </c>
      <c s="7" r="D10" t="n">
        <v>270000</v>
      </c>
    </row>
    <row spans="1:5" r="11">
      <c s="4" r="A11" t="s">
        <v>262</v>
      </c>
    </row>
    <row spans="1:5" r="12">
      <c s="4" r="A12" t="s">
        <v>153</v>
      </c>
      <c s="6" r="D12" t="n">
        <v>4013293</v>
      </c>
    </row>
    <row spans="1:5" r="13">
      <c s="4" r="A13" t="s">
        <v>263</v>
      </c>
    </row>
    <row spans="1:5" r="14">
      <c s="4" r="A14" t="s">
        <v>153</v>
      </c>
      <c s="6" r="D14" t="n">
        <v>3030000</v>
      </c>
    </row>
    <row spans="1:5" r="15">
      <c s="4" r="A15" t="s">
        <v>264</v>
      </c>
    </row>
    <row spans="1:5" r="16">
      <c s="4" r="A16" t="s">
        <v>153</v>
      </c>
      <c s="6" r="D16" t="n">
        <v>3655620</v>
      </c>
    </row>
    <row spans="1:5" r="17">
      <c s="4" r="A17" t="s">
        <v>265</v>
      </c>
    </row>
    <row spans="1:5" r="18">
      <c s="4" r="A18" t="s">
        <v>153</v>
      </c>
      <c s="6" r="D18" t="n">
        <v>2760000</v>
      </c>
    </row>
    <row spans="1:5" r="19">
      <c s="4" r="A19" t="s">
        <v>266</v>
      </c>
    </row>
    <row spans="1:5" r="20">
      <c s="4" r="A20" t="s">
        <v>146</v>
      </c>
      <c s="6" r="D20" t="n">
        <v>100000</v>
      </c>
    </row>
    <row spans="1:5" r="21">
      <c s="4" r="A21" t="s">
        <v>147</v>
      </c>
      <c s="6" r="D21" t="n">
        <v>357615</v>
      </c>
    </row>
    <row spans="1:5" r="22">
      <c s="4" r="A22" t="s">
        <v>256</v>
      </c>
      <c s="7" r="C22" t="n">
        <v>100000</v>
      </c>
    </row>
    <row spans="1:5" r="23">
      <c s="4" r="A23" t="s">
        <v>267</v>
      </c>
    </row>
    <row spans="1:5" r="24">
      <c s="4" r="A24" t="s">
        <v>151</v>
      </c>
      <c s="10" r="E24" t="n">
        <v>270000</v>
      </c>
    </row>
    <row spans="1:5" r="25">
      <c s="4" r="A25" t="s">
        <v>268</v>
      </c>
    </row>
    <row spans="1:5" r="26">
      <c s="4" r="A26" t="s">
        <v>153</v>
      </c>
      <c s="6" r="D26" t="n">
        <v>4013293</v>
      </c>
    </row>
    <row spans="1:5" r="27">
      <c s="4" r="A27" t="s">
        <v>269</v>
      </c>
    </row>
    <row spans="1:5" r="28">
      <c s="4" r="A28" t="s">
        <v>155</v>
      </c>
      <c s="6" r="E28" t="n">
        <v>3030000</v>
      </c>
    </row>
    <row spans="1:5" r="29">
      <c s="4" r="A29" t="s">
        <v>270</v>
      </c>
    </row>
    <row spans="1:5" r="30">
      <c s="4" r="A30" t="s">
        <v>153</v>
      </c>
      <c s="7" r="D30" t="n">
        <v>3655620</v>
      </c>
    </row>
    <row spans="1:5" r="31">
      <c s="4" r="A31" t="s">
        <v>271</v>
      </c>
    </row>
    <row spans="1:5" r="32">
      <c s="4" r="A32" t="s">
        <v>155</v>
      </c>
      <c s="10" r="E32" t="n">
        <v>276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s>
  <sheetData>
    <row spans="1:5" r="1">
      <c s="1" r="A1" t="s">
        <v>272</v>
      </c>
      <c s="2" r="B1" t="s">
        <v>1</v>
      </c>
    </row>
    <row spans="1:5" r="2">
      <c s="2" r="B2" t="s">
        <v>2</v>
      </c>
      <c s="2" r="C2" t="s">
        <v>273</v>
      </c>
      <c s="2" r="D2" t="s">
        <v>274</v>
      </c>
      <c s="2" r="E2" t="s">
        <v>25</v>
      </c>
    </row>
    <row spans="1:5" r="3">
      <c s="4" r="A3" t="s">
        <v>52</v>
      </c>
      <c s="6" r="B3" t="n">
        <v>600000000</v>
      </c>
      <c s="6" r="E3" t="n">
        <v>300000000</v>
      </c>
    </row>
    <row spans="1:5" r="4">
      <c s="4" r="A4" t="s">
        <v>51</v>
      </c>
      <c s="8" r="B4" t="n">
        <v>0.001</v>
      </c>
      <c s="8" r="E4" t="n">
        <v>0.001</v>
      </c>
    </row>
    <row spans="1:5" r="5">
      <c s="4" r="A5" t="s">
        <v>275</v>
      </c>
      <c s="4" r="B5" t="s">
        <v>276</v>
      </c>
    </row>
    <row spans="1:5" r="6">
      <c s="4" r="A6" t="s">
        <v>53</v>
      </c>
      <c s="6" r="B6" t="n">
        <v>115889205</v>
      </c>
      <c s="6" r="E6" t="n">
        <v>113951705</v>
      </c>
    </row>
    <row spans="1:5" r="7">
      <c s="4" r="A7" t="s">
        <v>54</v>
      </c>
      <c s="6" r="B7" t="n">
        <v>115889205</v>
      </c>
      <c s="6" r="E7" t="n">
        <v>113951705</v>
      </c>
    </row>
    <row spans="1:5" r="8">
      <c s="4" r="A8" t="s">
        <v>277</v>
      </c>
      <c s="9" r="B8" t="n">
        <v>0.0075</v>
      </c>
    </row>
    <row spans="1:5" r="9">
      <c s="4" r="A9" t="s">
        <v>61</v>
      </c>
      <c s="7" r="B9" t="n">
        <v>6585</v>
      </c>
    </row>
    <row spans="1:5" r="10">
      <c s="4" r="A10" t="s">
        <v>278</v>
      </c>
      <c s="6" r="B10" t="n">
        <v>7947</v>
      </c>
    </row>
    <row spans="1:5" r="11">
      <c s="4" r="A11" t="s">
        <v>279</v>
      </c>
      <c s="6" r="B11" t="n">
        <v>115889</v>
      </c>
      <c s="7" r="E11" t="n">
        <v>113951</v>
      </c>
    </row>
    <row spans="1:5" r="12">
      <c s="4" r="A12" t="s">
        <v>280</v>
      </c>
    </row>
    <row spans="1:5" r="13">
      <c s="4" r="A13" t="s">
        <v>53</v>
      </c>
      <c s="6" r="C13" t="n">
        <v>1937500</v>
      </c>
    </row>
    <row spans="1:5" r="14">
      <c s="4" r="A14" t="s">
        <v>277</v>
      </c>
      <c s="11" r="D14" t="n">
        <v>0.00702</v>
      </c>
    </row>
    <row spans="1:5" r="15">
      <c s="4" r="A15" t="s">
        <v>279</v>
      </c>
      <c s="7" r="B15" t="n">
        <v>145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s="1" r="A1" t="s">
        <v>281</v>
      </c>
      <c s="2" r="B1" t="s">
        <v>1</v>
      </c>
    </row>
    <row spans="1:3" r="2">
      <c s="2" r="B2" t="s">
        <v>2</v>
      </c>
      <c s="2" r="C2" t="s">
        <v>56</v>
      </c>
    </row>
    <row spans="1:3" r="3">
      <c s="4" r="A3" t="s">
        <v>282</v>
      </c>
      <c s="7" r="B3" t="n">
        <v>7821</v>
      </c>
      <c s="7" r="C3" t="n">
        <v>7143</v>
      </c>
    </row>
    <row spans="1:3" r="4">
      <c s="4" r="A4" t="s">
        <v>283</v>
      </c>
    </row>
    <row spans="1:3" r="5">
      <c s="4" r="A5" t="s">
        <v>284</v>
      </c>
      <c s="6" r="B5" t="n">
        <v>7821</v>
      </c>
      <c s="6" r="C5" t="n">
        <v>2183</v>
      </c>
    </row>
    <row spans="1:3" r="6">
      <c s="4" r="A6" t="s">
        <v>285</v>
      </c>
      <c s="4" r="B6" t="s">
        <v>29</v>
      </c>
      <c s="6" r="C6" t="n">
        <v>4555</v>
      </c>
    </row>
    <row spans="1:3" r="7">
      <c s="4" r="A7" t="s">
        <v>282</v>
      </c>
      <c s="4" r="B7" t="s">
        <v>29</v>
      </c>
      <c s="6" r="C7" t="n">
        <v>405</v>
      </c>
    </row>
    <row spans="1:3" r="8">
      <c s="4" r="A8" t="s">
        <v>286</v>
      </c>
      <c s="7" r="B8" t="n">
        <v>7821</v>
      </c>
      <c s="7" r="C8" t="n">
        <v>714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spans="1:4" r="1">
      <c s="1" r="A1" t="s">
        <v>287</v>
      </c>
      <c s="2" r="B1" t="s">
        <v>1</v>
      </c>
    </row>
    <row spans="1:4" r="2">
      <c s="2" r="B2" t="s">
        <v>2</v>
      </c>
      <c s="2" r="C2" t="s">
        <v>288</v>
      </c>
      <c s="2" r="D2" t="s">
        <v>25</v>
      </c>
    </row>
    <row spans="1:4" r="3">
      <c s="4" r="A3" t="s">
        <v>289</v>
      </c>
      <c s="7" r="C3" t="n">
        <v>2500</v>
      </c>
    </row>
    <row spans="1:4" r="4">
      <c s="4" r="A4" t="s">
        <v>290</v>
      </c>
      <c s="7" r="B4" t="n">
        <v>1</v>
      </c>
      <c s="7" r="D4" t="n">
        <v>1</v>
      </c>
    </row>
    <row spans="1:4" r="5">
      <c s="4" r="A5" t="s">
        <v>291</v>
      </c>
      <c s="7" r="B5" t="n">
        <v>2499</v>
      </c>
    </row>
    <row spans="1:4" r="6">
      <c s="4" r="A6" t="s">
        <v>292</v>
      </c>
    </row>
    <row spans="1:4" r="7">
      <c s="4" r="A7" t="s">
        <v>293</v>
      </c>
      <c s="4" r="B7" t="s">
        <v>23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39"/>
    <col customWidth="1" max="3" min="3" width="37"/>
    <col customWidth="1" max="4" min="4" width="35"/>
  </cols>
  <sheetData>
    <row spans="1:4" r="1">
      <c s="1" r="A1" t="s">
        <v>294</v>
      </c>
      <c s="2" r="B1" t="s">
        <v>3</v>
      </c>
      <c s="2" r="C1" t="s">
        <v>295</v>
      </c>
      <c s="2" r="D1" t="s">
        <v>296</v>
      </c>
    </row>
    <row spans="1:4" r="2">
      <c s="4" r="A2" t="s">
        <v>297</v>
      </c>
    </row>
    <row spans="1:4" r="3">
      <c s="4" r="A3" t="s">
        <v>298</v>
      </c>
      <c s="4" r="B3" t="s">
        <v>299</v>
      </c>
      <c s="4" r="C3" t="s">
        <v>300</v>
      </c>
      <c s="4" r="D3" t="s">
        <v>3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49</v>
      </c>
      <c s="2" r="B1" t="s">
        <v>2</v>
      </c>
      <c s="2" r="C1" t="s">
        <v>25</v>
      </c>
    </row>
    <row spans="1:3" r="2">
      <c s="3" r="A2" t="s">
        <v>50</v>
      </c>
    </row>
    <row spans="1:3" r="3">
      <c s="4" r="A3" t="s">
        <v>51</v>
      </c>
      <c s="8" r="B3" t="n">
        <v>0.001</v>
      </c>
      <c s="8" r="C3" t="n">
        <v>0.001</v>
      </c>
    </row>
    <row spans="1:3" r="4">
      <c s="4" r="A4" t="s">
        <v>52</v>
      </c>
      <c s="6" r="B4" t="n">
        <v>600000000</v>
      </c>
      <c s="6" r="C4" t="n">
        <v>300000000</v>
      </c>
    </row>
    <row spans="1:3" r="5">
      <c s="4" r="A5" t="s">
        <v>53</v>
      </c>
      <c s="6" r="B5" t="n">
        <v>115889205</v>
      </c>
      <c s="6" r="C5" t="n">
        <v>113951705</v>
      </c>
    </row>
    <row spans="1:3" r="6">
      <c s="4" r="A6" t="s">
        <v>54</v>
      </c>
      <c s="6" r="B6" t="n">
        <v>115889205</v>
      </c>
      <c s="6" r="C6" t="n">
        <v>1139517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5</v>
      </c>
      <c s="2" r="B1" t="s">
        <v>1</v>
      </c>
    </row>
    <row spans="1:3" r="2">
      <c s="2" r="B2" t="s">
        <v>2</v>
      </c>
      <c s="2" r="C2" t="s">
        <v>56</v>
      </c>
    </row>
    <row spans="1:3" r="3">
      <c s="3" r="A3" t="s">
        <v>57</v>
      </c>
    </row>
    <row spans="1:3" r="4">
      <c s="4" r="A4" t="s">
        <v>58</v>
      </c>
      <c s="7" r="B4" t="n">
        <v>185</v>
      </c>
      <c s="7" r="C4" t="n">
        <v>155</v>
      </c>
    </row>
    <row spans="1:3" r="5">
      <c s="3" r="A5" t="s">
        <v>59</v>
      </c>
    </row>
    <row spans="1:3" r="6">
      <c s="4" r="A6" t="s">
        <v>60</v>
      </c>
      <c s="6" r="B6" t="n">
        <v>8420</v>
      </c>
      <c s="6" r="C6" t="n">
        <v>4287</v>
      </c>
    </row>
    <row spans="1:3" r="7">
      <c s="4" r="A7" t="s">
        <v>61</v>
      </c>
      <c s="6" r="B7" t="n">
        <v>166347</v>
      </c>
      <c s="6" r="C7" t="n">
        <v>17298</v>
      </c>
    </row>
    <row spans="1:3" r="8">
      <c s="4" r="A8" t="s">
        <v>62</v>
      </c>
      <c s="4" r="B8" t="s">
        <v>29</v>
      </c>
      <c s="4" r="C8" t="s">
        <v>29</v>
      </c>
    </row>
    <row spans="1:3" r="9">
      <c s="4" r="A9" t="s">
        <v>63</v>
      </c>
      <c s="6" r="B9" t="n">
        <v>174767</v>
      </c>
      <c s="6" r="C9" t="n">
        <v>21585</v>
      </c>
    </row>
    <row spans="1:3" r="10">
      <c s="4" r="A10" t="s">
        <v>64</v>
      </c>
      <c s="6" r="B10" t="n">
        <v>-4291</v>
      </c>
      <c s="4" r="C10" t="s">
        <v>29</v>
      </c>
    </row>
    <row spans="1:3" r="11">
      <c s="4" r="A11" t="s">
        <v>65</v>
      </c>
      <c s="6" r="B11" t="n">
        <v>7821</v>
      </c>
      <c s="6" r="C11" t="n">
        <v>7143</v>
      </c>
    </row>
    <row spans="1:3" r="12">
      <c s="4" r="A12" t="s">
        <v>66</v>
      </c>
      <c s="6" r="B12" t="n">
        <v>-178112</v>
      </c>
      <c s="6" r="C12" t="n">
        <v>-28573</v>
      </c>
    </row>
    <row spans="1:3" r="13">
      <c s="4" r="A13" t="s">
        <v>67</v>
      </c>
      <c s="4" r="B13" t="s">
        <v>29</v>
      </c>
      <c s="4" r="C13" t="s">
        <v>29</v>
      </c>
    </row>
    <row spans="1:3" r="14">
      <c s="4" r="A14" t="s">
        <v>68</v>
      </c>
      <c s="6" r="B14" t="n">
        <v>-178112</v>
      </c>
      <c s="6" r="C14" t="n">
        <v>-28573</v>
      </c>
    </row>
    <row spans="1:3" r="15">
      <c s="4" r="A15" t="s">
        <v>69</v>
      </c>
      <c s="6" r="B15" t="n">
        <v>223</v>
      </c>
      <c s="6" r="C15" t="n">
        <v>-749</v>
      </c>
    </row>
    <row spans="1:3" r="16">
      <c s="4" r="A16" t="s">
        <v>70</v>
      </c>
      <c s="7" r="B16" t="n">
        <v>-177889</v>
      </c>
      <c s="7" r="C16" t="n">
        <v>-29322</v>
      </c>
    </row>
    <row spans="1:3" r="17">
      <c s="4" r="A17" t="s">
        <v>71</v>
      </c>
      <c s="9" r="B17" t="n">
        <v>-0.0015</v>
      </c>
      <c s="9" r="C17" t="n">
        <v>-0.0003</v>
      </c>
    </row>
    <row spans="1:3" r="18">
      <c s="4" r="A18" t="s">
        <v>72</v>
      </c>
      <c s="6" r="B18" t="n">
        <v>115253490</v>
      </c>
      <c s="6" r="C18" t="n">
        <v>1010178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73</v>
      </c>
      <c s="2" r="B1" t="s">
        <v>1</v>
      </c>
    </row>
    <row spans="1:3" r="2">
      <c s="2" r="B2" t="s">
        <v>2</v>
      </c>
      <c s="2" r="C2" t="s">
        <v>56</v>
      </c>
    </row>
    <row spans="1:3" r="3">
      <c s="3" r="A3" t="s">
        <v>74</v>
      </c>
    </row>
    <row spans="1:3" r="4">
      <c s="4" r="A4" t="s">
        <v>68</v>
      </c>
      <c s="7" r="B4" t="n">
        <v>-178112</v>
      </c>
      <c s="7" r="C4" t="n">
        <v>-28573</v>
      </c>
    </row>
    <row spans="1:3" r="5">
      <c s="4" r="A5" t="s">
        <v>65</v>
      </c>
      <c s="6" r="B5" t="n">
        <v>7821</v>
      </c>
      <c s="6" r="C5" t="n">
        <v>7143</v>
      </c>
    </row>
    <row spans="1:3" r="6">
      <c s="3" r="A6" t="s">
        <v>75</v>
      </c>
    </row>
    <row spans="1:3" r="7">
      <c s="4" r="A7" t="s">
        <v>76</v>
      </c>
      <c s="6" r="B7" t="n">
        <v>14532</v>
      </c>
      <c s="4" r="C7" t="s">
        <v>29</v>
      </c>
    </row>
    <row spans="1:3" r="8">
      <c s="4" r="A8" t="s">
        <v>77</v>
      </c>
      <c s="6" r="B8" t="n">
        <v>-13423</v>
      </c>
      <c s="4" r="C8" t="s">
        <v>29</v>
      </c>
    </row>
    <row spans="1:3" r="9">
      <c s="4" r="A9" t="s">
        <v>78</v>
      </c>
      <c s="6" r="B9" t="n">
        <v>32334</v>
      </c>
      <c s="4" r="C9" t="s">
        <v>29</v>
      </c>
    </row>
    <row spans="1:3" r="10">
      <c s="4" r="A10" t="s">
        <v>79</v>
      </c>
      <c s="6" r="B10" t="n">
        <v>70280</v>
      </c>
      <c s="4" r="C10" t="s">
        <v>29</v>
      </c>
    </row>
    <row spans="1:3" r="11">
      <c s="4" r="A11" t="s">
        <v>34</v>
      </c>
      <c s="6" r="B11" t="n">
        <v>-160</v>
      </c>
      <c s="6" r="C11" t="n">
        <v>-4789</v>
      </c>
    </row>
    <row spans="1:3" r="12">
      <c s="4" r="A12" t="s">
        <v>80</v>
      </c>
      <c s="6" r="B12" t="n">
        <v>-66728</v>
      </c>
      <c s="6" r="C12" t="n">
        <v>-26219</v>
      </c>
    </row>
    <row spans="1:3" r="13">
      <c s="3" r="A13" t="s">
        <v>81</v>
      </c>
    </row>
    <row spans="1:3" r="14">
      <c s="4" r="A14" t="s">
        <v>82</v>
      </c>
      <c s="6" r="B14" t="n">
        <v>100000</v>
      </c>
      <c s="6" r="C14" t="n">
        <v>43000</v>
      </c>
    </row>
    <row spans="1:3" r="15">
      <c s="4" r="A15" t="s">
        <v>83</v>
      </c>
      <c s="6" r="B15" t="n">
        <v>11035</v>
      </c>
      <c s="6" r="C15" t="n">
        <v>2183</v>
      </c>
    </row>
    <row spans="1:3" r="16">
      <c s="4" r="A16" t="s">
        <v>84</v>
      </c>
      <c s="6" r="B16" t="n">
        <v>111035</v>
      </c>
      <c s="6" r="C16" t="n">
        <v>45183</v>
      </c>
    </row>
    <row spans="1:3" r="17">
      <c s="4" r="A17" t="s">
        <v>85</v>
      </c>
      <c s="6" r="B17" t="n">
        <v>44307</v>
      </c>
      <c s="6" r="C17" t="n">
        <v>18964</v>
      </c>
    </row>
    <row spans="1:3" r="18">
      <c s="4" r="A18" t="s">
        <v>86</v>
      </c>
      <c s="6" r="B18" t="n">
        <v>223</v>
      </c>
      <c s="6" r="C18" t="n">
        <v>-749</v>
      </c>
    </row>
    <row spans="1:3" r="19">
      <c s="4" r="A19" t="s">
        <v>87</v>
      </c>
      <c s="6" r="B19" t="n">
        <v>2847</v>
      </c>
      <c s="6" r="C19" t="n">
        <v>1582</v>
      </c>
    </row>
    <row spans="1:3" r="20">
      <c s="4" r="A20" t="s">
        <v>88</v>
      </c>
      <c s="6" r="B20" t="n">
        <v>47377</v>
      </c>
      <c s="6" r="C20" t="n">
        <v>19797</v>
      </c>
    </row>
    <row spans="1:3" r="21">
      <c s="3" r="A21" t="s">
        <v>89</v>
      </c>
    </row>
    <row spans="1:3" r="22">
      <c s="4" r="A22" t="s">
        <v>90</v>
      </c>
      <c s="4" r="B22" t="s">
        <v>29</v>
      </c>
      <c s="4" r="C22" t="s">
        <v>29</v>
      </c>
    </row>
    <row spans="1:3" r="23">
      <c s="4" r="A23" t="s">
        <v>91</v>
      </c>
      <c s="4" r="B23" t="s">
        <v>29</v>
      </c>
      <c s="4" r="C23"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92</v>
      </c>
      <c s="2" r="B1" t="s">
        <v>1</v>
      </c>
    </row>
    <row spans="1:2" r="2">
      <c s="2" r="B2" t="s">
        <v>2</v>
      </c>
    </row>
    <row spans="1:2" r="3">
      <c s="3" r="A3" t="s">
        <v>93</v>
      </c>
    </row>
    <row spans="1:2" r="4">
      <c s="4" r="A4" t="s">
        <v>92</v>
      </c>
      <c s="4" r="B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95</v>
      </c>
      <c s="2" r="B1" t="s">
        <v>1</v>
      </c>
    </row>
    <row spans="1:2" r="2">
      <c s="2" r="B2" t="s">
        <v>2</v>
      </c>
    </row>
    <row spans="1:2" r="3">
      <c s="3" r="A3" t="s">
        <v>96</v>
      </c>
    </row>
    <row spans="1:2" r="4">
      <c s="4" r="A4" t="s">
        <v>95</v>
      </c>
      <c s="4" r="B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98</v>
      </c>
      <c s="2" r="B1" t="s">
        <v>1</v>
      </c>
    </row>
    <row spans="1:2" r="2">
      <c s="2" r="B2" t="s">
        <v>2</v>
      </c>
    </row>
    <row spans="1:2" r="3">
      <c s="3" r="A3" t="s">
        <v>93</v>
      </c>
    </row>
    <row spans="1:2" r="4">
      <c s="4" r="A4" t="s">
        <v>98</v>
      </c>
      <c s="4" r="B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00</v>
      </c>
      <c s="2" r="B1" t="s">
        <v>1</v>
      </c>
    </row>
    <row spans="1:2" r="2">
      <c s="2" r="B2" t="s">
        <v>2</v>
      </c>
    </row>
    <row spans="1:2" r="3">
      <c s="3" r="A3" t="s">
        <v>101</v>
      </c>
    </row>
    <row spans="1:2" r="4">
      <c s="4" r="A4" t="s">
        <v>100</v>
      </c>
      <c s="4" r="B4" t="s">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Consolidated Balance </vt:lpstr>
      <vt:lpstr>Condensed Consolidated Balance3</vt:lpstr>
      <vt:lpstr>Condensed Consolidated Statemen</vt:lpstr>
      <vt:lpstr>Condensed Consolidated Stateme5</vt:lpstr>
      <vt:lpstr>Basis of Presentation</vt:lpstr>
      <vt:lpstr>Recent Accounting Pronouncement</vt:lpstr>
      <vt:lpstr>Going Concern</vt:lpstr>
      <vt:lpstr>Related Party Transactions and </vt:lpstr>
      <vt:lpstr>Secured Promissory Note</vt:lpstr>
      <vt:lpstr>Stockholders' Deficit</vt:lpstr>
      <vt:lpstr>Interest Expense</vt:lpstr>
      <vt:lpstr>Business Acquisition</vt:lpstr>
      <vt:lpstr>Subsequent Events</vt:lpstr>
      <vt:lpstr>Related Party Transactions an15</vt:lpstr>
      <vt:lpstr>Interest Expense (Tables)</vt:lpstr>
      <vt:lpstr>Going Concern (Details Narrativ</vt:lpstr>
      <vt:lpstr>Related Party Transactions an18</vt:lpstr>
      <vt:lpstr>Related Party Transactions An19</vt:lpstr>
      <vt:lpstr>Secured promissory note (Detail</vt:lpstr>
      <vt:lpstr>Stockholders' Deficit (Details </vt:lpstr>
      <vt:lpstr>Interest Expense - Summary of I</vt:lpstr>
      <vt:lpstr>Business Acquisition (Details N</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6T16:07:18Z</dcterms:created>
  <dcterms:modified xmlns:dcterms="http://purl.org/dc/terms/" xmlns:xsi="http://www.w3.org/2001/XMLSchema-instance" xsi:type="dcterms:W3CDTF">2016-09-06T16:07:18Z</dcterms:modified>
  <dc:title xmlns:dc="http://purl.org/dc/elements/1.1/">Untitled</dc:title>
  <dc:description xmlns:dc="http://purl.org/dc/elements/1.1/"/>
  <dc:subject xmlns:dc="http://purl.org/dc/elements/1.1/"/>
  <cp:keywords/>
  <cp:category/>
</cp:coreProperties>
</file>